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The purchase agreement and rela" sheetId="10" state="visible" r:id="rId10"/>
    <sheet xmlns:r="http://schemas.openxmlformats.org/officeDocument/2006/relationships" name="Related party agreement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Employee Benefit Plan" sheetId="16" state="visible" r:id="rId16"/>
    <sheet xmlns:r="http://schemas.openxmlformats.org/officeDocument/2006/relationships" name="Selected Quarterly Data" sheetId="17" state="visible" r:id="rId17"/>
    <sheet xmlns:r="http://schemas.openxmlformats.org/officeDocument/2006/relationships" name="Significant accounting polici18" sheetId="18" state="visible" r:id="rId18"/>
    <sheet xmlns:r="http://schemas.openxmlformats.org/officeDocument/2006/relationships" name="Stock-based compensation (Table" sheetId="19" state="visible" r:id="rId19"/>
    <sheet xmlns:r="http://schemas.openxmlformats.org/officeDocument/2006/relationships" name="Income Taxes (Tables)" sheetId="20" state="visible" r:id="rId20"/>
    <sheet xmlns:r="http://schemas.openxmlformats.org/officeDocument/2006/relationships" name="Selected Quarterly Data (Tables" sheetId="21" state="visible" r:id="rId21"/>
    <sheet xmlns:r="http://schemas.openxmlformats.org/officeDocument/2006/relationships" name="Organization and description 22" sheetId="22" state="visible" r:id="rId22"/>
    <sheet xmlns:r="http://schemas.openxmlformats.org/officeDocument/2006/relationships" name="Organization and description 23" sheetId="23" state="visible" r:id="rId23"/>
    <sheet xmlns:r="http://schemas.openxmlformats.org/officeDocument/2006/relationships" name="Organization and description 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The purchase agreement and re29" sheetId="29" state="visible" r:id="rId29"/>
    <sheet xmlns:r="http://schemas.openxmlformats.org/officeDocument/2006/relationships" name="The purchase agreement and re30" sheetId="30" state="visible" r:id="rId30"/>
    <sheet xmlns:r="http://schemas.openxmlformats.org/officeDocument/2006/relationships" name="Related party agreements (Detai" sheetId="31" state="visible" r:id="rId31"/>
    <sheet xmlns:r="http://schemas.openxmlformats.org/officeDocument/2006/relationships" name="Stockholders' equity - Conversi" sheetId="32" state="visible" r:id="rId32"/>
    <sheet xmlns:r="http://schemas.openxmlformats.org/officeDocument/2006/relationships" name="Stockholders' equity - Series A" sheetId="33" state="visible" r:id="rId33"/>
    <sheet xmlns:r="http://schemas.openxmlformats.org/officeDocument/2006/relationships" name="Stock-based compensation - Opti" sheetId="34" state="visible" r:id="rId34"/>
    <sheet xmlns:r="http://schemas.openxmlformats.org/officeDocument/2006/relationships" name="Stock-based compensation - Assu" sheetId="35" state="visible" r:id="rId35"/>
    <sheet xmlns:r="http://schemas.openxmlformats.org/officeDocument/2006/relationships" name="Stock-based compensation - Stoc" sheetId="36" state="visible" r:id="rId36"/>
    <sheet xmlns:r="http://schemas.openxmlformats.org/officeDocument/2006/relationships" name="Stock-based compensation - Allo" sheetId="37" state="visible" r:id="rId37"/>
    <sheet xmlns:r="http://schemas.openxmlformats.org/officeDocument/2006/relationships" name="Stock-based compensation - Addi" sheetId="38" state="visible" r:id="rId38"/>
    <sheet xmlns:r="http://schemas.openxmlformats.org/officeDocument/2006/relationships" name="Commitments and contingencies -" sheetId="39" state="visible" r:id="rId39"/>
    <sheet xmlns:r="http://schemas.openxmlformats.org/officeDocument/2006/relationships" name="Income Taxes - Reconciliation (" sheetId="40" state="visible" r:id="rId40"/>
    <sheet xmlns:r="http://schemas.openxmlformats.org/officeDocument/2006/relationships" name="Income Taxes - Deferred Taxes (" sheetId="41" state="visible" r:id="rId41"/>
    <sheet xmlns:r="http://schemas.openxmlformats.org/officeDocument/2006/relationships" name="Employee Benefit Plan (Details)" sheetId="42" state="visible" r:id="rId42"/>
    <sheet xmlns:r="http://schemas.openxmlformats.org/officeDocument/2006/relationships" name="Selected Quarterly Data (Detail" sheetId="43" state="visible" r:id="rId43"/>
  </sheets>
  <definedNames/>
  <calcPr calcId="124519" fullCalcOnLoad="1"/>
</workbook>
</file>

<file path=xl/sharedStrings.xml><?xml version="1.0" encoding="utf-8"?>
<sst xmlns="http://schemas.openxmlformats.org/spreadsheetml/2006/main" uniqueCount="404">
  <si>
    <t>Document and Entity Information - USD ($)</t>
  </si>
  <si>
    <t>12 Months Ended</t>
  </si>
  <si>
    <t>Dec. 31, 2017</t>
  </si>
  <si>
    <t>Feb. 14, 2018</t>
  </si>
  <si>
    <t>Jun. 30, 2017</t>
  </si>
  <si>
    <t>Document and Entity Information</t>
  </si>
  <si>
    <t>Entity Registrant Name</t>
  </si>
  <si>
    <t>Dova Pharmaceuticals, Inc.</t>
  </si>
  <si>
    <t>Entity Central Index Key</t>
  </si>
  <si>
    <t>Document Type</t>
  </si>
  <si>
    <t>10-K</t>
  </si>
  <si>
    <t>Document Period End Date</t>
  </si>
  <si>
    <t>Dec. 31,
		2017</t>
  </si>
  <si>
    <t>Amendment Flag</t>
  </si>
  <si>
    <t>false</t>
  </si>
  <si>
    <t>Current Fiscal Year End Date</t>
  </si>
  <si>
    <t>--12-31</t>
  </si>
  <si>
    <t>Entity Current Reporting Status</t>
  </si>
  <si>
    <t>Yes</t>
  </si>
  <si>
    <t>Entity Filer Category</t>
  </si>
  <si>
    <t>Non-accelerated Filer</t>
  </si>
  <si>
    <t>Entity Well-known Seasoned Issuer</t>
  </si>
  <si>
    <t>No</t>
  </si>
  <si>
    <t>Entity Voluntary Filers</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Prepaid expenses</t>
  </si>
  <si>
    <t>Total current assets</t>
  </si>
  <si>
    <t>Furniture and equipment, net</t>
  </si>
  <si>
    <t>Total assets</t>
  </si>
  <si>
    <t>Current liabilities</t>
  </si>
  <si>
    <t>Accounts payable</t>
  </si>
  <si>
    <t>Accrued expenses</t>
  </si>
  <si>
    <t>Accrued interest</t>
  </si>
  <si>
    <t>Due to related party</t>
  </si>
  <si>
    <t>Early exercise liability, related party</t>
  </si>
  <si>
    <t>Note payable, short-term</t>
  </si>
  <si>
    <t>Total current liabilities</t>
  </si>
  <si>
    <t>Note payable, long-term</t>
  </si>
  <si>
    <t>Total liabilities</t>
  </si>
  <si>
    <t>Commitments and contingencies</t>
  </si>
  <si>
    <t xml:space="preserve"> </t>
  </si>
  <si>
    <t>Stockholders' equity</t>
  </si>
  <si>
    <t>Common stock, $0.001 par value; 100,000,000 shares authorized; 25,652,457 and 17,332,257 shares issued and outstanding as of December 31, 2017 and 2016, respectively</t>
  </si>
  <si>
    <t>Additional paid-in capital</t>
  </si>
  <si>
    <t>Accumulated deficit</t>
  </si>
  <si>
    <t>Total stockholders' equity</t>
  </si>
  <si>
    <t>Total liabilities and stockholders' equity</t>
  </si>
  <si>
    <t>Series A preferred stock</t>
  </si>
  <si>
    <t>Preferred stock</t>
  </si>
  <si>
    <t>Undesignated preferred stock</t>
  </si>
  <si>
    <t>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 USD ($) $ in Thousands</t>
  </si>
  <si>
    <t>Mar. 31, 2016</t>
  </si>
  <si>
    <t>Sep. 30, 2017</t>
  </si>
  <si>
    <t>Mar. 31, 2017</t>
  </si>
  <si>
    <t>Sep. 30, 2016</t>
  </si>
  <si>
    <t>Jun. 30, 2016</t>
  </si>
  <si>
    <t>Operating expenses:</t>
  </si>
  <si>
    <t>Research and development</t>
  </si>
  <si>
    <t>Research and development - licenses acquired</t>
  </si>
  <si>
    <t>General and administrative</t>
  </si>
  <si>
    <t>Total operating expenses</t>
  </si>
  <si>
    <t>Loss from operations</t>
  </si>
  <si>
    <t>Other income (expenses)</t>
  </si>
  <si>
    <t>Other income, net</t>
  </si>
  <si>
    <t>Interest expense - related party</t>
  </si>
  <si>
    <t>Interest expense</t>
  </si>
  <si>
    <t>Total other expenses, net</t>
  </si>
  <si>
    <t>Net loss</t>
  </si>
  <si>
    <t>Net loss per share, basic and diluted (in dollars per share)</t>
  </si>
  <si>
    <t>Weighted average common shares outstanding, basic and diluted (in shares)</t>
  </si>
  <si>
    <t>Consolidated Statement of Stockholders' Equity - USD ($) $ in Thousands</t>
  </si>
  <si>
    <t>Member units</t>
  </si>
  <si>
    <t>Common stockIPO</t>
  </si>
  <si>
    <t>Common stock</t>
  </si>
  <si>
    <t>Additional paid-in capitalIPO</t>
  </si>
  <si>
    <t>IPO</t>
  </si>
  <si>
    <t>Total</t>
  </si>
  <si>
    <t>Balance, beginning of the period at Mar. 23, 2016</t>
  </si>
  <si>
    <t>Balance, beginning of the period (in shares) at Mar. 23, 2016</t>
  </si>
  <si>
    <t>Increase (Decrease) in Stockholders' Equity</t>
  </si>
  <si>
    <t>Capital contributions-PBM Capital</t>
  </si>
  <si>
    <t>Capital contributions (in shares)</t>
  </si>
  <si>
    <t>Capital contribution-PBM Capital Investments, LLC-payment of AkaRx upfront purchase price</t>
  </si>
  <si>
    <t>Conversion of securities into common stock</t>
  </si>
  <si>
    <t>Conversion of securities into common stock (in shares)</t>
  </si>
  <si>
    <t>Issuance of stock, net of costs</t>
  </si>
  <si>
    <t>Issuance of stock, net of costs (in shares)</t>
  </si>
  <si>
    <t>Balance, end of the period at Dec. 31, 2016</t>
  </si>
  <si>
    <t>Balance, end of the period (in shares) at Dec. 31, 2016</t>
  </si>
  <si>
    <t>Stock-based compensation</t>
  </si>
  <si>
    <t>Balance, end of the period at Dec. 31, 2017</t>
  </si>
  <si>
    <t>Balance, end of the period (in shares) at Dec. 31, 2017</t>
  </si>
  <si>
    <t>Consolidated Statement of Stockholders' Equity (Parenthetical) new $ in Thousands</t>
  </si>
  <si>
    <t>9 Months Ended</t>
  </si>
  <si>
    <t>Dec. 31, 2016USD ($)</t>
  </si>
  <si>
    <t>Stock issuance costs</t>
  </si>
  <si>
    <t>Consolidated Statements of Cash Flows - USD ($) $ in Thousands</t>
  </si>
  <si>
    <t>Cash flows from operating activities</t>
  </si>
  <si>
    <t>Adjustments to reconcile net loss to net cash used in operating activities:</t>
  </si>
  <si>
    <t>Research and development-licenses acquired, expensed</t>
  </si>
  <si>
    <t>Non-cash research and development expenses</t>
  </si>
  <si>
    <t>Changes in operating assets and liabilities:</t>
  </si>
  <si>
    <t>Net cash used in operating activities</t>
  </si>
  <si>
    <t>Cash flows from investing activities</t>
  </si>
  <si>
    <t>Purchase of fixed assets</t>
  </si>
  <si>
    <t>Purchase of research and development licenses</t>
  </si>
  <si>
    <t>Net cash used in investing activities</t>
  </si>
  <si>
    <t>Cash flows from financing activities</t>
  </si>
  <si>
    <t>Proceeds from issuance of Series A preferred stock</t>
  </si>
  <si>
    <t>Payment of offering cost in connection with issuance of Series A preferred stock</t>
  </si>
  <si>
    <t>Capital contribution - PBM Capital</t>
  </si>
  <si>
    <t>Proceeds from early exercise of stock options, related party</t>
  </si>
  <si>
    <t>Proceeds from the issuance of common stock in connection with IPO</t>
  </si>
  <si>
    <t>Payment of offering cost in connection with issuance of common stock in connection with IPO</t>
  </si>
  <si>
    <t>Net cash provided by financing activities</t>
  </si>
  <si>
    <t>Net increase in cash and cash equivalents</t>
  </si>
  <si>
    <t>Cash and cash equivalents at the beginning of the period</t>
  </si>
  <si>
    <t>Cash and cash equivalents at the end of the period</t>
  </si>
  <si>
    <t>Supplemental disclosure of cash flow information:</t>
  </si>
  <si>
    <t>Cash paid for interest</t>
  </si>
  <si>
    <t>Supplemental disclosure of noncash investing and financing activities:</t>
  </si>
  <si>
    <t>Issuance of Series A preferred stock-unpaid offering cost</t>
  </si>
  <si>
    <t>Issuance of Series A preferred stock-offering cost paid by PBM Capital</t>
  </si>
  <si>
    <t>Conversion from LLC to Corporation</t>
  </si>
  <si>
    <t>Change in note payable</t>
  </si>
  <si>
    <t>Capital contribution - PBM Capital Investments, LLC - payment of AkaRx upfront purchase price</t>
  </si>
  <si>
    <t>Organization and description of business operations</t>
  </si>
  <si>
    <t>Note 1—Organization and description of business operations
Dova Pharmaceuticals, Inc. (“Dova”) was originally formed as PBM AKX Holdings, LLC, a limited liability company formed under the laws of the State of Delaware on March 24, 2016 (“Inception”). PBM AKX Holdings, LLC changed its name to Dova Pharmaceuticals, LLC by filing a Certificate of Amendment to its Certificate of Formation with the State of Delaware on June 15, 2016. Dova converted from a limited liability company to a corporation on September 15, 2016.
Dova was founded by PBM Capital Investments, LLC and certain affiliates of PBM Capital Investments, LLC (together, “PBM Capital”).
Dova is a pharmaceutical company focused on acquiring, developing and commercializing drug candidates for diseases that are treated by specialist physicians, with an initial focus on addressing thrombocytopenia, a disorder characterized by a low blood platelet count. The Company’s drug candidate, avatrombopag, recently completed two identically designed pivotal Phase 3 clinical trials that evaluated avatrombopag for the treatment of thrombocytopenia in patients with chronic liver disease scheduled to undergo a procedure. On September 21, 2017, a New Drug Application (“NDA”) was submitted to the U.S. Food and Drug Administration (the “FDA”) for this indication. The NDA was granted priority review by the FDA in November 2017 and the Prescription Drug User Fee Act goal date for an FDA decision is May 21, 2018.
Dova entered into a Stock Purchase Agreement (the “Purchase Agreement”), dated March 29, 2016, with Eisai, Inc., a Delaware corporation (“Eisai”). Under the terms of the Purchase Agreement, Dova acquired all the issued and outstanding shares of the capital stock of AkaRx, Inc., a Delaware corporation (“AkaRx”), which holds the worldwide rights relating to avatrombopag. Contemporaneous with the acquisition, AkaRx entered into a Transition Services Agreement (the “TSA”) with Eisai, and Eisai agreed to finance certain costs and expenses of AkaRx related to the development of avatrombopag incurred under the TSA pursuant to the terms of a Secured Promissory Note dated March 30, 2016 (the “Note”). See Note 3 for more information on the Purchase Agreement and related transactions as well as the Note.
On August 31, 2017, Dova established a subsidiary, Dova Pharmaceuticals Ireland Limited (“Dova Ireland”), through which the Company intends to submit a Marketing Authorization Application to the European Medicines Agency. AkaRx and Dova Ireland are the Company’s only subsidiaries.
The consolidated financial statements of the Company include the results of operations for the year ended December 31, 2017 and the period from Inception through December 31, 2016.
Forward stock split
On June 16, 2017, the Company effected a 3.3-for-one forward stock split of the Company’s common stock. No fractional shares were issued in connection with the stock split. The par value and other terms of the common stock were not affected by the stock split.
All share and per share amounts, including stock options, have been retroactively adjusted in these consolidated financial statements for all periods presented to reflect the 3.3-for-one forward stock split. Further, exercise prices of stock options have been retroactively adjusted in these consolidated financial statements for all periods presented to reflect the 3.3-for-one forward stock split. The number of shares of the Company’s preferred stock were not affected by the forward stock split; however, the conversion ratios have been adjusted to reflect the forward stock split.
Liquidity and capital resources
The Company has incurred substantial operating losses since inception, and expects to continue to incur significant operating losses for the foreseeable future and may never become profitable. As of December 31, 2017, the Company had an accumulated deficit of $57.1 million.
Since inception, the Company has financed its operations through the issuance of preferred and common stock with net aggregate proceeds of $107.0 million. As at December 31, 2017, the Company had $94.8 million in cash and cash equivalents and a short-term note due to Eisai of $31.2 million, including accrued interest (see Note 3). Based on the Company’s forecast of future cash outflows to complete the development of, seek regulatory approvals for and commercialize avatrombopag, the Company does not believe that its current cash on hand will be sufficient to meet its obligations, including the repayment of the Eisai Note on March 31, 2018, as they become due in the ordinary course of business for a period of 12 months following February 16, 2018 (the date the financial statements were issued).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is uncertainty. The Company anticipates incurring additional losses until such time, if ever, that it can obtain marketing approval to sell, and then generate significant sales, of its drug candidate that is currently in development. Substantial additional financing will be needed by the Company to fund its operations and to develop and commercialize its drug candidate. These factors raise substantial doubt about the Company’s ability to continue as a going concern.
Therefore, the Company plans to refinance the Note and will seek to obtain additional capital through the sale of debt or equity financings or other arrangements to fund operations; however, there can be no assurance that the Company will be able to raise needed capital under acceptable terms, if at all. The sale of additional equity may dilute existing stockholders and newly issued shares may contain senior rights and preferences compared to currently outstanding shares of common stock. Issued debt securities may contain covenants and limit the Company’s ability to pay dividends or make other distributions to stockholders. If the Company is unable to obtain such additional financing, future operations would need to be scaled back or discontinued.
Amendment and restatement of certificate of incorporation and bylaws
On July 5, 2017, the Company filed an Amended and Restated Certificate of Incorporation (the “Amended Certificate”) and Amended and Revised Bylaws (“Amended Bylaws”) with the Secretary of State of the State of Delaware in connection with the closing of the Company’s initial public offering (the “IPO”).
The Amended Certificate amends and restates in its entirety the Company’s Amended and Restated Certificate of Incorporation, as amended, and the Amended Bylaws amend and restate, in their entirety, the Company’s Bylaws. Collectively, the Amended Certificate and the Amended Bylaws, among other things: (i) authorize 100,000,000 shares of common stock; (ii) eliminate all references to the previously existing series of preferred stock; and (iii) authorize 10,000,000 shares of undesignated preferred stock that may be issued from time to time by the Board in one or more series.</t>
  </si>
  <si>
    <t>Significant accounting policies</t>
  </si>
  <si>
    <t>Note 2—Significant accounting policies
Basis of presentation and principles of consolidation
The Company’s consolidated financial statements have been prepared in conformity with accounting principles generally accepted in the United States of America (“GAAP”).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most significant estimates in the Company’s consolidated financial statements relate to the valuation of preferred and common stock, the valuation of stock options, and the valuation allowance for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Cash and cash equivalents
The Company considers all highly liquid investments purchased with original maturities of 90 days or less at acquisition to be cash equivalents. Cash and cash equivalents include cash held in banks and money market mutual funds.
Accrued expenses
Accrued expenses primarily consist of Eisai FTE resource fees and out-of-pocket costs due under the TSA and other professional fees. Operating costs accrued for services received but not yet invoiced or paid under the TSA were $1.0 million as of December 31, 2017. Once the expenses under the TSA are approved for application to the Note by Eisai, these accrued expenses will be converted into the Note. The Company’s policy is to record TSA expenses as accrued expenses until converted into the Note.
Concentrations of credit risk and off-balance sheet risk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financial instruments with off-balance sheet risk of loss.
Research and development costs
Research and development costs, including acquired in-process research and development expenses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
Research and development costs primarily consist of payments made to Eisai upon the Company’s acquisition of AkaRx and for ongoing costs for activities under the TSA with Eisai for research and development services associated with clinical trials, consultants, clinical trial materials, regulatory filings, laboratory costs and other supplies. In addition, Dova research and development personnel costs and contractor or consulting resources focused on research and development activities are included in this category.
Property and Equipment
Property and equipment, which consists mainly of furniture and computers, are carried at cost less accumulated depreciation. Depreciation is computed over the estimated useful lives of the respective assets, generally one to five years, using the straight-line method.
Fair value measurement
ASC 820, Fair Value Measurements ,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arrying amount of the Company’s financial instruments, including cash and cash equivalents and accounts payable approximate their fair values. As of December 31, 2017 and 2016, the carrying amount of the Note approximates fair value as its interest rate approximates current market rates that could be obtained by the Company with a similar guarantee by PBM Capital Investments, LLC (Level 2 inputs). No transfer of assets between Level 1 and Level 2 of the fair value hierarchy occurred during the year ended December 31, 2017.
Stock-based compensation
The Company expenses stock-based compensation to employees and Board members over the requisite service period based on the estimated grant-date fair value of the awards. Stock-based awards with graded-vesting schedules are recognized on a straight-line basis over the requisite service period for each separately vesting portion of the award. The Company records the expense for stock-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
Income taxes
On September 15, 2016, Dova converted from an LLC to a C-corporation. Prior to September 15, 2016, Dova Pharmaceuticals, LLC elected to be taxed as a partnership. Therefore, Dova was not subject to income taxes until its conversion to a C-corporation on September 15, 2016. AkaRx was subject to income taxes from April 1, 2016 through December 31, 2016. For the 2016 tax year, Dova and AkaRx did not file consolidated or combined federal and state income tax return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Net loss per share
Upon the Company’s conversion to a C-corporation on September 15, 2016, 52,522 member units were converted into 17,332,257 shares of common stock. Member units of the LLC had similar rights and characteristics as the Company’s common stock issued upon the conversion. In calculating net loss per share, the Company retrospectively applied the effects of the conversion to member units outstanding during the period.
Net loss per share is computed by dividing net loss by the weighted average number of common shares outstanding during the period assuming the retrospective conversion of member units described above. Since the Company had a net loss in each of the periods presented, basic and diluted net loss per common share are the same. The computations of diluted net loss per common share for the year ended December 31, 2017 did not include the stock options to purchase 2,128,641 shares of common stock, as the inclusion of these securities would have been antidilutive.
Recent accounting pronouncements
In February 2016, the Financial Accounting Standards Board (“FASB”) issued Accounting Standards Update (“ASU”) No.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Company is currently evaluating the impact of adopting this standard on the consolidated financial statements and disclosures.
In April 2016, the FASB issued ASU No. 2016-09, Share-Based Payment: Simplifying the Accounting for Share-Based Payments . The standard addresses several aspects of the accounting for employee share-based payment transactions, including the accounting for income taxes, forfeitures and statutory tax withholding requirements, as well as classification in the statement of cash flows. The Company adopted ASU 2016-09 during the first quarter of 2017 and the Company elected to account for forfeitures as they occur. Other provisions of ASU 2016-09 had no impact on the Company’s consolidated financial statements.
In May 2017, the FASB issued ASU 2017-09,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new standard will be effective on January 1, 2018; however, early adoption is permitted. The Company adopted ASU No. 2017-09 as of January 1, 2018. The adoption of this update did not impact the Company’s Financial Statements.</t>
  </si>
  <si>
    <t>The purchase agreement and related transactions</t>
  </si>
  <si>
    <t>Note 3—The purchase agreement and related transactions
Purchase agreement with Eisai
As described in Note 1, Dova entered into a Purchase Agreement dated March 29, 2016 with Eisai for all of the issued and outstanding shares of the capital stock of AkaRx. The terms of the Purchase Agreement included (i) an up-front payment of $5.0 million that was paid at closing and funded by a capital contribution by the Company’s sole member, PBM Capital Investments, LLC, (ii) milestone payments up to $135.0 million in the aggregate based on annual net sales of avatrombopag, and (iii) a commitment to negotiate in good faith to secure a long-term supply agreement with Eisai to govern manufacturing support and the purchase of avatrombopag from Eisai until the later of March 30, 2021 or the third anniversary of the commercialization of avatrombopag.
The transaction was accounted for as an asset acquisition pursuant to ASU 2017-01, Business Combinations (Topic 805), Clarifying the Definition of a Business, as the majority of the fair value of the assets acquired was concentrated in a group of similar assets, and the acquired assets did not have outputs or employees. The assets acquired under the Purchase Agreement included a license to avatrombopag, other associated intellectual property, inventory, documentation and records, and related materials. Because avatrombopag had not yet received regulatory approval, the $5.0 million purchase price paid to date for these assets was expensed in the Company’s statement of operations for the period from Inception to December 31, 2016. In addition, the potential milestone payments based on annual net sales are not yet considered probable, and no milestone payments have been accrued at December 31, 2017.
Long-term supply agreement with Eisai
In June 2017, the Company entered into a supply agreement with Eisai, pursuant to which the Company agreed to purchase finished drug product for avatrombopag from Eisai and Eisai agreed to supply finished drug product for avatrombopag. The initial term of the agreement will terminate on the later of March 30, 2021 or the third anniversary of the Company’s first commercial sale of avatrombopag. After the initial term, the supply agreement may be renewed by mutual agreement of the parties. During the initial term, Eisai is the Company’s exclusive supplier of finished drug product, except that the Company has the right to terminate the exclusivity early by payment to Eisai of a fee calculated based on the Company’s forecasted purchases of avatrombopag during the remainder of the initial term. In addition, in the event that Eisai fails to deliver substantially all of the finished drug product due to the Company under the agreement, the Company may elect to seek alternative supply arrangements so long as such failure remains uncured, subject to certain exceptions. The aggregate payments to Eisai under the supply agreement for finished drug product will be the greater of a fixed payment per tablet and a payment calculated in the mid-single digit percentages of net sales of avatrombopag.
Transition services agreement
Pursuant to the terms and conditions of the TSA, Eisai agreed to manage the ongoing clinical trials for the Company through regulatory approval of avatrombopag based on an agreed upon fee schedule for services plus reimbursement of certain out of pocket expenses. Services may be provided by Eisai’s full-time employees, its affiliates or third-party contractors. Payments under this agreement that exceed $51.0 million will be credited against any milestone payments due to Eisai under the Purchase Agreement. Pursuant to the TSA, payments due are being financed under the Note with Eisai as described below. The Company may terminate the services provided under the TSA on a service-by-service basis or the agreement in its entirety upon 60-days’ written notice. The TSA may also be terminated (i) by mutual consent, (ii) by either party upon 60-days’ written notice if the other party materially breaches the agreement and fails to cure such breach, (iii) by either party in the event of the other party’s bankruptcy, insolvency or certain similar occurrences, and (iv) by either party in the event that such party is unable to perform its obligations under the agreement as a result of events outside of its reasonable control. The Company has final decision-making authority related to development of avatrombopag and the regulatory approval process.
Eisai note and security agreement
On March 30, 2016, the Company issued the Note to Eisai, which enables the Company to finance payments due to Eisai under the TSA. The principal amount of the Note will be increased by the amount of unpaid service fees and out-of-pocket expenses due and owed to Eisai under the TSA. As of December 31, 2017, the Company had outstanding borrowings of $30.2 million under the Note, additional TSA expenses of $1.0 million included in accrued expenses and the Company owed Eisai $1.0 million in accrued interest. The Note matures on March 30, 2018 and bears interest at a rate of 5% per annum. Interest is payable annually in arrears to Eisai on March 31, 2017 and 2018. The maturity of the Note may be accelerated by Eisai upon a change of control defined as any investor or group gaining more than 50% of the equity interests of AkaRx. Principal and interest under the Note can be prepaid at any time without penalty. The Note is secured by a blanket security interest on all of the assets of AkaRx, including the worldwide rights to avatrombopag. Payments due to Eisai under the Note are currently guaranteed by PBM Capital Investments, LLC.
License agreement with Astellas Pharma Inc.
The primary intellectual property related to avatrombopag is licensed from Astellas Pharma Inc. (“Astellas”) on an exclusive, worldwide basis under the terms of a license agreement that the Company acquired from Eisai under the Purchase Agreement. Under the terms of the license agreement, the Company is required to make payments upon the achievement of certain milestones. On September 21, 2017, upon the filing of the NDA, the Company became obligated to make a milestone payment of $1.0 million within 30 days, which was expensed and included in Research and development — licenses acquired. The milestone payment of $1.0 million was made on October 20, 2017. The Company will be required to make additional aggregate milestone payments of up to $4.0 million to Astellas if certain other regulatory milestones are achieved. In addition, the Company will be required to pay Astellas tiered royalties ranging from the mid to high single digits on net sales of avatrombopag. No amounts have been accrued for any potential milestone payments as the payments were not deemed probable. Unless earlier terminated, this license agreement with Astellas will expire on a country-by-country and product-by-product basis upon the latest of (i) the expiration of the last-to-expire claim of the licensed patents, (ii) the expiration of any government-granted marketing exclusivity period for avatrombopag, and (iii) 10 years after the last date of launch of avatrombopag to have occurred in any country. Thereafter, the term of the license agreement may be extended for successive one-year terms if the Company notifies Astellas in writing of its desire to extend such term at least three months before it is otherwise set to expire.</t>
  </si>
  <si>
    <t>Related party agreements</t>
  </si>
  <si>
    <t>Note 4—Related party agreements
Dova and AkaRx management services agreements
On April 1, 2016, Dova and AkaRx each entered into a Services Agreement (each, an “SA”) with PBM Capital Group, LLC. Pursuant to the terms of each of the SAs, which have terms of twelve months each (and are automatically renewable for successive one-year periods), PBM Capital Group, LLC will render advisory and consulting services to Dova and AkaRx. Services provided under the SAs may include certain scientific and technical, accounting, operations and back office support services. In consideration for these services, Dova and AkaRx are each obligated to pay PBM Capital Group, LLC a monthly management fee of $25,000.
For the year ended December 31, 2017 and the period from Inception to December 31, 2016, the Company incurred expenses under the SAs of $600,000 and $450,000, respectively, which were included in general and administrative expenses. No expenses under the SA were incurred prior to April 1, 2016.
As of December 31, 2017 and December 31, 2016, the Company owed PBM Capital Group, LLC and its affiliates approximately $97,000 and $85,000, respectively.
As described more fully in Note 3, PBM Capital Investments, LLC has guaranteed payments due by the Company to Eisai.</t>
  </si>
  <si>
    <t>Note 5—Stockholders’ equity
Conversion to a C-Corporation and common stock
On March 29, 2016, in connection with the Purchase Agreement with Eisai for all of the issued and outstanding shares of the capital stock of AkaRx, the Company issued PBM Capital Investments, LLC an aggregate of 50,000 units in exchange for its payment to Eisai of $5.0 million on the Company’s behalf in connection with the acquisition of worldwide rights to avatrombopag. On April 1, 2016, pursuant to a co-investment agreement (the “Co-Investment Agreement”), the Company issued and sold to certain affiliates of PBM Capital Investments, LLC, an aggregate of 2,522 units at a purchase price of $100.00 per unit for an aggregate purchase price of $252,200. Shortly prior to the conversion from an LLC to a C-corporation on September 15, 2016, each of the members of Dova Pharmaceuticals, LLC made a pro rata capital contribution of an aggregate $0.4 million with no increase in member units.
On September 15, 2016, the Company converted from an LLC to a C-corporation and issued 17,332,257 shares of common stock, par value $0.001, in exchange for all 52,522 outstanding membership units.
Prior to the Company’s IPO, pursuant to agreements with the Company’s common stockholders, Paul B. Manning, a director of the Company and the controlling person of PBM Capital Investments, LLC, had sole voting and dispositive power over all outstanding shares of the Company’s common stock. Mr. Manning relinquished sole voting and dispositive power over the shares of common stock held by certain affiliates of PBM Capital Investments, LLC in connection with the IPO. After the IPO, Paul Manning beneficially owns a majority of the Company’s common stock.
Series A preferred stock
Between September 19, 2016 and November 18, 2016, the Company closed on the sale of an aggregate of 982,714 shares of Series A preferred stock for gross proceeds of $29.0 million (at a purchase price of $29.51 per share). The Series A preferred stock was entitled to non-cumulative, non-compounding dividends at 8.0% per annum (based on the original issue price), when, as and if any dividends are declared by the Board.
Each share of Series A preferred stock was convertible, at the option of the holder and at any time, into a number of fully paid and non-assessable shares of common stock determined by dividing the Series A Original Issue Price by the Series A Conversion Price in effect at the time of conversion. The Series A preferred stock was mandatorily convertible under certain conditions (i) when the Company issued shares of common stock in a public offering generating gross proceeds of at least $60.0 million to the Company, at a price per share of at least $17.88, or (ii) by majority vote of the then outstanding shares of Series A preferred stock. The Series A Conversion Price was $8.94, and was subject to adjustment based on events including the issuance of additional equity securities, certain dividends and distributions, mergers and reorganizations, and stock splits and combinations.
The Series A preferred stock was not mandatorily redeemable and did not embody an unconditional obligation to settle in a variable number of equity shares. As such, the Series A preferred stock was classified as permanent equity on the consolidated balance sheet. The holders’ contingent redemption right in the event of certain deemed liquidation events did not preclude permanent equity classification.
Further, the Series A preferred stock was considered an equity-like host for purposes of assessing embedded derivative features for potential bifurcation. The embedded conversion feature is considered to be clearly and closely related to the associated preferred stock host instrument and therefore was not bifurcated from the equity host. The contingent put right upon certain deemed liquidation events was not clearly and closely related to the associated preferred stock host instrument but did not meet the definition of a derivative and therefore was not bifurcated from the equity host.
Upon the closing of the IPO on July 5, 2017, all outstanding shares of the Company’s Series A convertible preferred stock were automatically converted into 3,242,950 shares of the Company’s common stock.
Issuance of common stock in connection with the Company’s initial public offering
On July 5, 2017, the Company closed its IPO, which resulted in the issuance and sale of 5,077,250 shares of its common stock at a public offering price of $17.00 per share, generating net proceeds of approximately $78.7 million after deducting underwriting discounts and other offering costs.</t>
  </si>
  <si>
    <t>Note 6—Stock-based compensation
Options
In June 2017, the Board adopted and approved the Amended and Restated 2017 Equity Incentive Plan (the “IPO Plan”), which amended and restated the Company’s prior 2017 Equity Incentive Plan (the “2017 Plan”) and became effective in connection with the IPO pricing on June 28, 2017. Prior to the effectiveness of the IPO Plan, the 2017 Plan provided for the grant of share-based awards to employees, directors and consultants of the Company. As a result of the effectiveness of the IPO Plan, no further grants may be made under the 2017 Plan.
The IPO Plan provides for the grant of incentive stock options to employees, and for the grant of nonstatutory options, restricted stock awards, restricted stock unit awards, stock appreciation rights, performance-based stock awards and other forms of stock awards to employees, including officers, consultants and directors. The IPO Plan also provides for the grant of performance-based cash awards to employees, including officers, consultants and directors. The Company has initially reserved 4,285,250 shares of common stock for issuance under the IPO Plan, which is the sum of (1) 2,000,000 new shares, plus (2) the number of shares reserved for issuance under the Company’s 2017 Equity Incentive Plan (the “2017 Plan”) at the time the IPO Plan became effective, plus (3) any shares subject to outstanding stock options or other stock awards that would have otherwise returned to the 2017 Plan (such as upon the expiration or termination of a stock award prior to exercise). The number of shares of common stock reserved for issuance under the IPO Plan will automatically increase on January 1 each year, for a period of ten years, from January 1, 2018 through January 1, 2027, by 4% of the total number of shares of the Company’s common stock outstanding on December 31 of the preceding calendar year, or a lesser number of shares as may be determined by the Board. As of December 31, 2017, 2,156,609 shares were available for grant under the IPO Plan. As of December 31, 2017, options to purchase 2,128,641 shares of the Company’s common stock were outstanding at a weighted average exercise price of $7.90 per share.
Stock Option Valuation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Due to the lack of historical exercise histor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Prior to the IPO, the fair values of the shares of common stock underlying the Company options were estimated on each grant date by the Company. In order to determine the fair value, the Company considered, among other things, contemporaneous valuations of the Company’s common stock and preferred stock, the Company’s business, financial condition and results of operations, including related industry trends affecting its operations; the likelihood of achieving a liquidity event, such as an IPO, or sale, given prevailing market conditions; the lack of marketability of the Company’s common stock; the market performance of comparable publicly traded companies; and U.S. and global economic and capital market conditions. Since the IPO, the fair value of the common stock underlying the Company’s options has been based upon the closing price of the Company’s common stock on the grant date.
Option awards
The fair value of the Company’s option awards were estimated using the assumptions below:
For the year ended
December 31,
2017
Exercise price
$3.73 - $26.70
Risk-free rate of interest
1.71% - 2.23%
Term (years)
5.2 - 7.1
Expected stock price volatility
87.21% - 89.38%
The following table summarizes the Company’s stock option activity under the 2017 Plan and IPO Plan for the year ended December 31, 2017:
Weighted average
Total options
Weighted average
remaining contractual
Aggregate
outstanding
exercise price
life (in years)
intrinsic value
Outstanding as of December 31, 2016
—
$
—
—
$
—
Employee options granted
Outstanding as of December 31, 2017
$
$
Options vested and exercisable as of December 31, 2017
—
$
—
—
$
—
The aggregate intrinsic value in the above table is calculated as the difference between fair value of the Company’s closing common stock price on December 31, 2017, or $28.80 per share, and the exercise price of the stock options that had strike prices below $28.80 per share. The weighted average grant date fair value per share of options granted during the year ended December 31, 2017 was $8.25.
Stock-based compensation expense has been reported in the Company’s consolidated statements of operations for the year ended December 31, 2017 as follows (in thousands):
For the year ended
December 31,
2017
General and administrative
$
Research and development
Total stock-based compensation
$
The Company’s stock options generally vest as follows: 25% after 12 months of continuous services and the remaining 75% on a ratable basis over a 36-month period from 12 months after the grant date. Stock options granted during the year ended December 31, 2017 have a maximum contractual term of 10 years. As of December 31, 2017, there was approximately $11.9 million of total unrecognized compensation expense, related to the unvested stock options shown in the table above, which is expected to be recognized over a weighted average period of 1.4 years.
The 2017 Plan allowed the Company to grant to employees the right to exercise stock options in exchange for cash before the requisite service was provided (e.g., before the award is vested under its original terms). In December 2017, Alex Sapir, President and CEO, early exercised a portion of his stock options. Such an exercise is not substantive for accounting purposes. Therefore, the payment received for the exercise price is recognized as an early exercise liability in the consolidated balance sheets and will be transferred to common stock and additional paid-in capital as such shares vest. As of December 31, 2017, 26,809 unvested shares, were not legally issued and are not considered outstanding for accounting purposes and are therefore excluded from basic and diluted net loss per share until the shares vest. There were no early exercises of stock options as of December 31, 2016.</t>
  </si>
  <si>
    <t>Note 7—Commitments and contingencies
Office Lease
The Company leases 14,378 square feet of office space in Durham, North Carolina.
The lease agreement requires future rental payments of $0.3 million, $0.3 million and $0.1 million during the years ending December 31, 2018, 2019 and 2020, respectively.
Litigation
The Company is not a party to any material legal proceedings and is not aware of any pending or threatened claims. From time to time, the Company may be subject to various legal proceedings and claims that arise in the ordinary course of its business activities.</t>
  </si>
  <si>
    <t>Income Taxes</t>
  </si>
  <si>
    <t>Note 8—Income Taxes
The Company has accumulated net losses since inception and has not recorded an income tax provision or benefit during the year ended December 31, 2017 and the period from March 24, 2016 (Inception) to December 31, 2016.
A reconciliation of the statutory U.S. federal rate to the Company’s effective tax rate is as follows:
For the year
For the period
Statutory federal income tax rate
%
%
Federal tax rate change
)%
—
Flow-through income not subject to tax
—
)%
Incentive stock options
)%
—
Other
)%
—
Change in valuation allowance
)%
)%
Income taxes provision (benefit)
—
—
The components of the net deferred tax asset as of December 31, 2017 and 2016 are the following (in thousands):
As of December 31,
2017
2016
Deferred tax assets:
Net operating loss carryovers
$
$
Amortization of license
—
Charitable Contributions
Total deferred tax assets
Less valuation allowance
)
)
Deferred tax asset, net of valuation allowance
$
—
$
—
On December 22, 2017, “H.R.1”, formerly known as the “Tax Cuts and Jobs Act”, was signed into law. Among other items, H.R.1 reduces the federal corporate tax rate to 21% from the existing maximum rate of 35%, effective January 1, 2018. As a result, the Company revalued its net deferred tax asset at the new lower tax rate. The Company has reduced the value of the deferred tax asset before valuation allowance by $6.5 million.
The Company has determined, based upon available evidence, that it is more likely than not that the net deferred tax asset will not be realized and, accordingly, has provided a full valuation allowance against its net deferred tax asset. Based on this analysis, the Company determined that a valuation allowance of $10.3 million was required as of December 31, 2017, resulting in $0 net deferred tax assets. The Company had recorded a valuation allowance of $9.3 million and $0 net deferred tax assets as of December 31, 2016.
As of December 31, 2017, the Company had federal and state net operating loss carryforwards of approximately $46.0 million. The federal and state net operating loss carryforwards generated in the 2016 and 2017 tax years will begin to expire, if not utilized, by 2036. Utilization of the net operating loss carryforwards may be subject to an annual limitation according to Section 382 of the Internal Revenue Code of 1986 as amended, and similar provisions. In connection with the Company’s recent IPO, it is possible that the Company has experienced an ownership change limitation. The Company may experience ownership changes in the future as a result of subsequent shifts in its stock ownership, some of which may be outside of the Company’s control.
At December 31, 2017, the Company did not have any uncertain tax positions. The Company will recognize interest and penalties related to uncertain tax positions in income tax expense. As of December 31, 2017, the Company had no accrued interest or penalties related to uncertain tax positions and no amounts have been recognized in the Company’s consolidated statement of operations. The Company does not anticipate a material change to unrecognized tax benefits in the next twelve months.
The 2014 and subsequent federal and state tax years for AkaRx remain open for the assessment of income taxes. 2016 was Dova’s initial tax year which remains open for the assessment of income taxes. Due to the Company’s history of losses since inception, the Company believes the probability of an assessment is unlikely.</t>
  </si>
  <si>
    <t>Employee Benefit Plan</t>
  </si>
  <si>
    <t>Note 9—Employee Benefit Plan
The Company maintains a defined contribution 401(k) plan available to employees under the PBM Capital Group plan. Employee contributions are voluntary and are determined on an individual basis, limited by the maximum amounts allowable under federal tax regulations. We provide an automatic matching contribution of $0.50 per $1.00 of employee contribution in to the plan up to a maximum of 4% of employee deferral. The Company’s matching contributions to employees totaled approximately $19 thousand during the year ended December 31, 2017. There were no matching contributions to employees for the period from March 24, 2016 (Inception) to December 31, 2016, respectively.</t>
  </si>
  <si>
    <t>Selected Quarterly Data</t>
  </si>
  <si>
    <t>Note 10 — Selected Quarterly Data (unaudited, in thousands, except share and per share amounts)
For the period of March
Quarter Ended
March 31, 2016
June 30, 2016
September 30, 2016
December 31, 2016
Operating expenses:
Research and development
$
$
$
$
Research and development - licenses acquired
—
—
—
General and administrative
Total operating expenses
Loss from operations
)
)
)
)
Other income (expenses)
Other income (expense), net
—
—
)
Interest expense - related party
—
)
)
)
Interest expense
—
—
)
)
Total other expenses, net
—
)
)
)
Net loss
$
)
$
)
$
)
$
)
Net loss per share, basic and diluted
$
)
$
)
$
)
$
)
Weighted average common shares outstanding, basic and diluted
Quarter Ended
March 31, 2017
June 30, 2017
September 30, 2017
December 31, 2017
Operating expenses:
Research and development
$
$
$
$
Research and development - licenses acquired
—
—
—
General and administrative
Total operating expenses
Loss from operations
)
)
)
)
Other income (expenses)
Other income (expense), net
)
Interest expense - related party
)
—
—
—
Interest expense
—
)
)
)
Total other expenses, net
)
)
)
)
Net loss
$
)
$
)
$
)
$
)
Net loss per share, basic and diluted
$
)
$
)
$
)
$
)
Weighted average common shares outstanding, basic and diluted</t>
  </si>
  <si>
    <t>Significant accounting policies (Policies)</t>
  </si>
  <si>
    <t>Basis of presentation and principles of consolidation</t>
  </si>
  <si>
    <t>Basis of presentation and principles of consolidation
The Company’s consolidated financial statements have been prepared in conformity with accounting principles generally accepted in the United States of America (“GAAP”).</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most significant estimates in the Company’s consolidated financial statements relate to the valuation of preferred and common stock, the valuation of stock options, and the valuation allowance for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si>
  <si>
    <t>Segments</t>
  </si>
  <si>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si>
  <si>
    <t>Cash and cash equivalents
The Company considers all highly liquid investments purchased with original maturities of 90 days or less at acquisition to be cash equivalents. Cash and cash equivalents include cash held in banks and money market mutual funds.</t>
  </si>
  <si>
    <t>Accrued expenses
Accrued expenses primarily consist of Eisai FTE resource fees and out-of-pocket costs due under the TSA and other professional fees. Operating costs accrued for services received but not yet invoiced or paid under the TSA were $1.0 million as of December 31, 2017. Once the expenses under the TSA are approved for application to the Note by Eisai, these accrued expenses will be converted into the Note. The Company’s policy is to record TSA expenses as accrued expenses until converted into the Note.</t>
  </si>
  <si>
    <t>Concentrations of credit risk and off-balance sheet risk</t>
  </si>
  <si>
    <t>Concentrations of credit risk and off-balance sheet risk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financial instruments with off-balance sheet risk of loss.</t>
  </si>
  <si>
    <t>Research and development costs</t>
  </si>
  <si>
    <t>Research and development costs
Research and development costs, including acquired in-process research and development expenses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
Research and development costs primarily consist of payments made to Eisai upon the Company’s acquisition of AkaRx and for ongoing costs for activities under the TSA with Eisai for research and development services associated with clinical trials, consultants, clinical trial materials, regulatory filings, laboratory costs and other supplies. In addition, Dova research and development personnel costs and contractor or consulting resources focused on research and development activities are included in this category.</t>
  </si>
  <si>
    <t>Property and Equipment</t>
  </si>
  <si>
    <t>Property and Equipment
Property and equipment, which consists mainly of furniture and computers, are carried at cost less accumulated depreciation. Depreciation is computed over the estimated useful lives of the respective assets, generally one to five years, using the straight-line method.</t>
  </si>
  <si>
    <t>Fair value measurement</t>
  </si>
  <si>
    <t>Fair value measurement
ASC 820, Fair Value Measurements ,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arrying amount of the Company’s financial instruments, including cash and cash equivalents and accounts payable approximate their fair values. As of December 31, 2017 and 2016, the carrying amount of the Note approximates fair value as its interest rate approximates current market rates that could be obtained by the Company with a similar guarantee by PBM Capital Investments, LLC (Level 2 inputs). No transfer of assets between Level 1 and Level 2 of the fair value hierarchy occurred during the year ended December 31, 2017.</t>
  </si>
  <si>
    <t>Stock-based compensation
The Company expenses stock-based compensation to employees and Board members over the requisite service period based on the estimated grant-date fair value of the awards. Stock-based awards with graded-vesting schedules are recognized on a straight-line basis over the requisite service period for each separately vesting portion of the award. The Company records the expense for stock-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t>
  </si>
  <si>
    <t>Income taxes</t>
  </si>
  <si>
    <t>Income taxes
On September 15, 2016, Dova converted from an LLC to a C-corporation. Prior to September 15, 2016, Dova Pharmaceuticals, LLC elected to be taxed as a partnership. Therefore, Dova was not subject to income taxes until its conversion to a C-corporation on September 15, 2016. AkaRx was subject to income taxes from April 1, 2016 through December 31, 2016. For the 2016 tax year, Dova and AkaRx did not file consolidated or combined federal and state income tax return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t>
  </si>
  <si>
    <t>Net loss per share</t>
  </si>
  <si>
    <t>Net loss per share
Upon the Company’s conversion to a C-corporation on September 15, 2016, 52,522 member units were converted into 17,332,257 shares of common stock. Member units of the LLC had similar rights and characteristics as the Company’s common stock issued upon the conversion. In calculating net loss per share, the Company retrospectively applied the effects of the conversion to member units outstanding during the period.
Net loss per share is computed by dividing net loss by the weighted average number of common shares outstanding during the period assuming the retrospective conversion of member units described above. Since the Company had a net loss in each of the periods presented, basic and diluted net loss per common share are the same. The computations of diluted net loss per common share for the year ended December 31, 2017 did not include the stock options to purchase 2,128,641 shares of common stock, as the inclusion of these securities would have been antidilutive.</t>
  </si>
  <si>
    <t>Recent accounting pronouncements</t>
  </si>
  <si>
    <t>Recent accounting pronouncements
In February 2016, the Financial Accounting Standards Board (“FASB”) issued Accounting Standards Update (“ASU”) No.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Company is currently evaluating the impact of adopting this standard on the consolidated financial statements and disclosures.
In April 2016, the FASB issued ASU No. 2016-09, Share-Based Payment: Simplifying the Accounting for Share-Based Payments . The standard addresses several aspects of the accounting for employee share-based payment transactions, including the accounting for income taxes, forfeitures and statutory tax withholding requirements, as well as classification in the statement of cash flows. The Company adopted ASU 2016-09 during the first quarter of 2017 and the Company elected to account for forfeitures as they occur. Other provisions of ASU 2016-09 had no impact on the Company’s consolidated financial statements.
In May 2017, the FASB issued ASU 2017-09,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new standard will be effective on January 1, 2018; however, early adoption is permitted. The Company adopted ASU No. 2017-09 as of January 1, 2018. The adoption of this update did not impact the Company’s Financial Statements.</t>
  </si>
  <si>
    <t>Stock-based compensation (Tables)</t>
  </si>
  <si>
    <t>Summary of assumptions used to estimate fair value of option awards</t>
  </si>
  <si>
    <t>For the year ended
December 31,
2017
Exercise price
$3.73 - $26.70
Risk-free rate of interest
1.71% - 2.23%
Term (years)
5.2 - 7.1
Expected stock price volatility
87.21% - 89.38%</t>
  </si>
  <si>
    <t>Summary of stock option activity</t>
  </si>
  <si>
    <t>Weighted average
Total options
Weighted average
remaining contractual
Aggregate
outstanding
exercise price
life (in years)
intrinsic value
Outstanding as of December 31, 2016
—
$
—
—
$
—
Employee options granted
Outstanding as of December 31, 2017
$
$
Options vested and exercisable as of December 31, 2017
—
$
—
—
$
—</t>
  </si>
  <si>
    <t>Schedule of stock-based compensation expense</t>
  </si>
  <si>
    <t>Stock-based compensation expense has been reported in the Company’s consolidated statements of operations for the year ended December 31, 2017 as follows (in thousands):
For the year ended
December 31,
2017
General and administrative
$
Research and development
Total stock-based compensation
$</t>
  </si>
  <si>
    <t>Income Taxes (Tables)</t>
  </si>
  <si>
    <t>Reconciliation of the statutory U.S. federal rate to the Company's effective tax rate</t>
  </si>
  <si>
    <t>For the year
For the period
Statutory federal income tax rate
%
%
Federal tax rate change
)%
—
Flow-through income not subject to tax
—
)%
Incentive stock options
)%
—
Other
)%
—
Change in valuation allowance
)%
)%
Income taxes provision (benefit)
—
—</t>
  </si>
  <si>
    <t>Schedule of components of the net deferred tax asset</t>
  </si>
  <si>
    <t>The components of the net deferred tax asset as of December 31, 2017 and 2016 are the following (in thousands):
As of December 31,
2017
2016
Deferred tax assets:
Net operating loss carryovers
$
$
Amortization of license
—
Charitable Contributions
Total deferred tax assets
Less valuation allowance
)
)
Deferred tax asset, net of valuation allowance
$
—
$
—</t>
  </si>
  <si>
    <t>Selected Quarterly Data (Tables)</t>
  </si>
  <si>
    <t>Schedule of Selected Quarterly Data</t>
  </si>
  <si>
    <t>Selected Quarterly Data (unaudited, in thousands, except share and per share amounts)
For the period of March
Quarter Ended
March 31, 2016
June 30, 2016
September 30, 2016
December 31, 2016
Operating expenses:
Research and development
$
$
$
$
Research and development - licenses acquired
—
—
—
General and administrative
Total operating expenses
Loss from operations
)
)
)
)
Other income (expenses)
Other income (expense), net
—
—
)
Interest expense - related party
—
)
)
)
Interest expense
—
—
)
)
Total other expenses, net
—
)
)
)
Net loss
$
)
$
)
$
)
$
)
Net loss per share, basic and diluted
$
)
$
)
$
)
$
)
Weighted average common shares outstanding, basic and diluted
Quarter Ended
March 31, 2017
June 30, 2017
September 30, 2017
December 31, 2017
Operating expenses:
Research and development
$
$
$
$
Research and development - licenses acquired
—
—
—
General and administrative
Total operating expenses
Loss from operations
)
)
)
)
Other income (expenses)
Other income (expense), net
)
Interest expense - related party
)
—
—
—
Interest expense
—
)
)
)
Total other expenses, net
)
)
)
)
Net loss
$
)
$
)
$
)
$
)
Net loss per share, basic and diluted
$
)
$
)
$
)
$
)
Weighted average common shares outstanding, basic and diluted</t>
  </si>
  <si>
    <t>Organization and description of business operations - Forward stock split (Details) - Common stock</t>
  </si>
  <si>
    <t>Jun. 16, 2017shares</t>
  </si>
  <si>
    <t>Forward stock split</t>
  </si>
  <si>
    <t>Forward stock split ratio</t>
  </si>
  <si>
    <t>Number of fractional shares issued (in shares)</t>
  </si>
  <si>
    <t>Organization and description of business operations - Liquidity and capital resources (Details) - USD ($) $ in Thousands</t>
  </si>
  <si>
    <t>21 Months Ended</t>
  </si>
  <si>
    <t>Liquidity and capital resources</t>
  </si>
  <si>
    <t>Net aggregate proceeds from issuance of shares</t>
  </si>
  <si>
    <t>Eisai</t>
  </si>
  <si>
    <t>Short-term note</t>
  </si>
  <si>
    <t>Organization and description of business operations - Amendment and restatement of certificate of incorporation and bylaws (Details) - shares</t>
  </si>
  <si>
    <t>Jul. 05, 2017</t>
  </si>
  <si>
    <t>Amendment and restatement of certificate of incorporation and bylaws</t>
  </si>
  <si>
    <t>Significant accounting policies (Details) $ in Thousands</t>
  </si>
  <si>
    <t>Dec. 31, 2017USD ($)segmentitem</t>
  </si>
  <si>
    <t>Number of operating segments | segment</t>
  </si>
  <si>
    <t>Number of financial instruments with off-balance sheet risk of loss | item</t>
  </si>
  <si>
    <t>Note and security agreement | Notes payable | Eisai</t>
  </si>
  <si>
    <t>Significant accounting policies - Property and Equipment (Details) - Furniture and computers</t>
  </si>
  <si>
    <t>Minimum</t>
  </si>
  <si>
    <t>Estimated useful lives of assets</t>
  </si>
  <si>
    <t>1 year</t>
  </si>
  <si>
    <t>Maximum</t>
  </si>
  <si>
    <t>5 years</t>
  </si>
  <si>
    <t>Significant accounting policies - Fair Value Measurement (Details)</t>
  </si>
  <si>
    <t>Dec. 31, 2017USD ($)</t>
  </si>
  <si>
    <t>Fair Value, Assets, Level 1 to Level 2 Transfers, Amount</t>
  </si>
  <si>
    <t>Fair Value, Assets, Level 2 to Level 1 Transfers, Amount</t>
  </si>
  <si>
    <t>Significant accounting policies - Net loss per share (Details) - shares</t>
  </si>
  <si>
    <t>Sep. 15, 2016</t>
  </si>
  <si>
    <t>Stock Options</t>
  </si>
  <si>
    <t>Antidilutive shares</t>
  </si>
  <si>
    <t>Shares converted</t>
  </si>
  <si>
    <t>Shares issued upon conversion</t>
  </si>
  <si>
    <t>The purchase agreement and related transactions - Eisai (Details) - USD ($) $ in Thousands</t>
  </si>
  <si>
    <t>Mar. 29, 2016</t>
  </si>
  <si>
    <t>Purchase agreement and related transactions</t>
  </si>
  <si>
    <t>Outstanding borrowings</t>
  </si>
  <si>
    <t>Purchase agreement | AkaRx | Eisai</t>
  </si>
  <si>
    <t>Payment made on closing date</t>
  </si>
  <si>
    <t>Maximum milestone payments due</t>
  </si>
  <si>
    <t>Milestone payments accrued</t>
  </si>
  <si>
    <t>Transition services agreement | AkaRx | Eisai</t>
  </si>
  <si>
    <t>Threshold amount after which amounts in excess will be credited against milestone payments</t>
  </si>
  <si>
    <t>Termination notice period, mutual consent</t>
  </si>
  <si>
    <t>60 days</t>
  </si>
  <si>
    <t>Termination notice period, breach of agreement</t>
  </si>
  <si>
    <t>Note and security agreement | Eisai | Notes payable</t>
  </si>
  <si>
    <t>Interest rate (as a percent)</t>
  </si>
  <si>
    <t>5.00%</t>
  </si>
  <si>
    <t>The purchase agreement and related transactions - Astellas Pharma Inc (Details) - License agreement - Astellas Pharma Inc - USD ($) $ in Millions</t>
  </si>
  <si>
    <t>Oct. 20, 2017</t>
  </si>
  <si>
    <t>Sep. 21, 2017</t>
  </si>
  <si>
    <t>License agreement with Astellas Pharma Inc</t>
  </si>
  <si>
    <t>Payments for milestone obligation</t>
  </si>
  <si>
    <t>Agreement term</t>
  </si>
  <si>
    <t>10 years</t>
  </si>
  <si>
    <t>Agreement term, extensions</t>
  </si>
  <si>
    <t>Termination notice period</t>
  </si>
  <si>
    <t>3 months</t>
  </si>
  <si>
    <t>Milestone Expense</t>
  </si>
  <si>
    <t>Research and development - licenses acquired | Maximum</t>
  </si>
  <si>
    <t>Time limit for milestone payment</t>
  </si>
  <si>
    <t>30 days</t>
  </si>
  <si>
    <t>Related party agreements (Details) - USD ($)</t>
  </si>
  <si>
    <t>Apr. 01, 2016</t>
  </si>
  <si>
    <t>PBM Capital Group, LLC | Services Agreement</t>
  </si>
  <si>
    <t>Expenses incurred included in general and administrative expenses</t>
  </si>
  <si>
    <t>Dova Pharmaceuticals | PBM Capital Group, LLC | Services Agreement</t>
  </si>
  <si>
    <t>12 months</t>
  </si>
  <si>
    <t>Renewal term</t>
  </si>
  <si>
    <t>Monthly management fees payable</t>
  </si>
  <si>
    <t>AkaRx | PBM Capital Group, LLC | Services Agreement</t>
  </si>
  <si>
    <t>Stockholders' equity - Conversion to a C-Corporation and common stock (Details) - USD ($)</t>
  </si>
  <si>
    <t>Eisai | AkaRx | Purchase agreement</t>
  </si>
  <si>
    <t>PBM Capital Investments, LLC | AkaRx | Purchase agreement | Member units</t>
  </si>
  <si>
    <t>Shares issued</t>
  </si>
  <si>
    <t>PBM Capital Investments, LLC | Eisai | AkaRx | Purchase agreement</t>
  </si>
  <si>
    <t>Payment made by PBM Capital on behalf of AkaRx</t>
  </si>
  <si>
    <t>Certain affiliates of PBM Capital Group, LLC | Co-Investment Agreement | Member units</t>
  </si>
  <si>
    <t>Share price</t>
  </si>
  <si>
    <t>Aggregate purchase price of shares issued</t>
  </si>
  <si>
    <t>Members of the company</t>
  </si>
  <si>
    <t>Members of the company | Member units</t>
  </si>
  <si>
    <t>Increase (decrease) in shares issued during the period</t>
  </si>
  <si>
    <t>Stockholders' equity - Series A preferred stock and common stock initial public offering (Details) - USD ($) $ / shares in Units, $ in Thousands</t>
  </si>
  <si>
    <t>Nov. 18, 2016</t>
  </si>
  <si>
    <t>Gross proceeds from sale of shares</t>
  </si>
  <si>
    <t>Non-cumulative, non-compounding dividends</t>
  </si>
  <si>
    <t>8.00%</t>
  </si>
  <si>
    <t>Common stock | IPO</t>
  </si>
  <si>
    <t>Proceeds from issuance of common stock</t>
  </si>
  <si>
    <t>Conditions when preferred shares are mandatorily convertible | Series A preferred stock</t>
  </si>
  <si>
    <t>Conversion price</t>
  </si>
  <si>
    <t>Conditions when preferred shares are mandatorily convertible | Common stock | IPO</t>
  </si>
  <si>
    <t>Stock-based compensation - Options (Details)</t>
  </si>
  <si>
    <t>Dec. 31, 2017$ / sharesshares</t>
  </si>
  <si>
    <t>2017 Plan</t>
  </si>
  <si>
    <t>Shares available for grant</t>
  </si>
  <si>
    <t>IPO Plan</t>
  </si>
  <si>
    <t>Period in which reserved shares will increase annually</t>
  </si>
  <si>
    <t>Annual increase in reserved shares (as a percent)</t>
  </si>
  <si>
    <t>4.00%</t>
  </si>
  <si>
    <t>IPO Plan | Common stock</t>
  </si>
  <si>
    <t>Total shares reserved for future issuance</t>
  </si>
  <si>
    <t>New shares reserved for future issuance</t>
  </si>
  <si>
    <t>Outstanding options</t>
  </si>
  <si>
    <t>Weighted average exercise price | $ / shares</t>
  </si>
  <si>
    <t>Stock-based compensation - Assumptions used to calculate fair value of options (Details) - Stock Options</t>
  </si>
  <si>
    <t>Dec. 31, 2017$ / shares</t>
  </si>
  <si>
    <t>Assumptions used to estimate fair value of options</t>
  </si>
  <si>
    <t>Exercise price</t>
  </si>
  <si>
    <t>Risk-free rate of interest</t>
  </si>
  <si>
    <t>1.71%</t>
  </si>
  <si>
    <t>Term (years)</t>
  </si>
  <si>
    <t>5 years 2 months 12 days</t>
  </si>
  <si>
    <t>Expected stock price volatility</t>
  </si>
  <si>
    <t>87.21%</t>
  </si>
  <si>
    <t>2.23%</t>
  </si>
  <si>
    <t>7 years 1 month 6 days</t>
  </si>
  <si>
    <t>89.38%</t>
  </si>
  <si>
    <t>Stock-based compensation - Stock Option Activity (Details)</t>
  </si>
  <si>
    <t>Dec. 31, 2017USD ($)$ / sharesshares</t>
  </si>
  <si>
    <t>Stock Options | Maximum</t>
  </si>
  <si>
    <t>Aggregate intrinsic value</t>
  </si>
  <si>
    <t>2017 Plan and IPO Plan | Common stock</t>
  </si>
  <si>
    <t>Share Price</t>
  </si>
  <si>
    <t>2017 Plan and IPO Plan | Stock Options</t>
  </si>
  <si>
    <t>Total options outstanding</t>
  </si>
  <si>
    <t>Outstanding, beginning balance (in shares) | shares</t>
  </si>
  <si>
    <t>Employee options granted (in shares) | shares</t>
  </si>
  <si>
    <t>Outstanding, ending balance (in shares) | shares</t>
  </si>
  <si>
    <t>Weighted average exercise price</t>
  </si>
  <si>
    <t>Outstanding (in dollars per share)</t>
  </si>
  <si>
    <t>Employee options granted (in dollars per share)</t>
  </si>
  <si>
    <t>Weighted average remaining contractual life (in years)</t>
  </si>
  <si>
    <t>Employee options granted</t>
  </si>
  <si>
    <t>9 years 4 months 24 days</t>
  </si>
  <si>
    <t>Outstanding</t>
  </si>
  <si>
    <t>Employee options granted | $</t>
  </si>
  <si>
    <t>Outstanding, ending balance | $</t>
  </si>
  <si>
    <t>Weighted average grant date fair value</t>
  </si>
  <si>
    <t>2017 Plan and IPO Plan | Stock Options | Maximum</t>
  </si>
  <si>
    <t>Stock-based compensation - Allocation of expense (Details) $ in Thousands</t>
  </si>
  <si>
    <t>Stock-based compensation - Additional disclosures (Details) - USD ($) $ in Thousands</t>
  </si>
  <si>
    <t>Maximum contractual term</t>
  </si>
  <si>
    <t>Total unrecognized compensation expense</t>
  </si>
  <si>
    <t>Unrecognized compensation expense, weighted average recognition period</t>
  </si>
  <si>
    <t>1 year 4 months 24 days</t>
  </si>
  <si>
    <t>Stock Options | Ratable basis over a 36-month period from 12 months after the grant date</t>
  </si>
  <si>
    <t>Vesting percentage</t>
  </si>
  <si>
    <t>75.00%</t>
  </si>
  <si>
    <t>Vesting period</t>
  </si>
  <si>
    <t>36 months</t>
  </si>
  <si>
    <t>Stock Options | Continuous service | 12 months after grant date</t>
  </si>
  <si>
    <t>25.00%</t>
  </si>
  <si>
    <t>2017 Plan | Stock Options</t>
  </si>
  <si>
    <t>2017 Plan | Stock Options | President and CEO</t>
  </si>
  <si>
    <t>Unvested stock options</t>
  </si>
  <si>
    <t>Commitments and contingencies - Office lease (Details) $ in Millions</t>
  </si>
  <si>
    <t>Dec. 31, 2017USD ($)ft²</t>
  </si>
  <si>
    <t>Office Lease</t>
  </si>
  <si>
    <t>Leased office space | ft²</t>
  </si>
  <si>
    <t>Future rental payments</t>
  </si>
  <si>
    <t>Income Taxes - Reconciliation (Details)</t>
  </si>
  <si>
    <t>Statutory federal income tax rate</t>
  </si>
  <si>
    <t>35.00%</t>
  </si>
  <si>
    <t>Federal tax rate change</t>
  </si>
  <si>
    <t>(22.00%)</t>
  </si>
  <si>
    <t>Flow-through income not subject to tax</t>
  </si>
  <si>
    <t>(7.00%)</t>
  </si>
  <si>
    <t>Incentive stock options</t>
  </si>
  <si>
    <t>(6.00%)</t>
  </si>
  <si>
    <t>Other</t>
  </si>
  <si>
    <t>(1.00%)</t>
  </si>
  <si>
    <t>Change in valuation allowance</t>
  </si>
  <si>
    <t>(28.00%)</t>
  </si>
  <si>
    <t>Income taxes provision (benefit)</t>
  </si>
  <si>
    <t>0.00%</t>
  </si>
  <si>
    <t>Income Taxes - Deferred Taxes (Details) - USD ($) $ in Thousands</t>
  </si>
  <si>
    <t>Dec. 22, 2017</t>
  </si>
  <si>
    <t>Dec. 31, 2018</t>
  </si>
  <si>
    <t>Components of the net deferred tax asset</t>
  </si>
  <si>
    <t>Net operating loss carryovers</t>
  </si>
  <si>
    <t>Amortization of license</t>
  </si>
  <si>
    <t>Charitable Contributions</t>
  </si>
  <si>
    <t>Total deferred tax assets</t>
  </si>
  <si>
    <t>Less valuation allowance</t>
  </si>
  <si>
    <t>Deferred tax asset, net of valuation allowance</t>
  </si>
  <si>
    <t>Tax Cuts and Jobs Act</t>
  </si>
  <si>
    <t>Adjustment to deferred tax asset before valuation allowance</t>
  </si>
  <si>
    <t>Additional tax disclosures</t>
  </si>
  <si>
    <t>Federal and state net operating loss carryforwards</t>
  </si>
  <si>
    <t>Interest and penalties accrued</t>
  </si>
  <si>
    <t>Interest and penalties expense</t>
  </si>
  <si>
    <t>Forecast</t>
  </si>
  <si>
    <t>21.00%</t>
  </si>
  <si>
    <t>Employee Benefit Plan (Details) - USD ($) $ in Thousands</t>
  </si>
  <si>
    <t>Employer matching contribution, as a percent of employee contribution</t>
  </si>
  <si>
    <t>50.00%</t>
  </si>
  <si>
    <t>Defined Contribution Plan, Employer Matching Contribution, Aggregate Amount</t>
  </si>
  <si>
    <t>Employer matching contribution, as a percent of employee gross pay</t>
  </si>
  <si>
    <t>Selected Quarterly Data (Details) - USD ($) $ / shares in Units, $ in Thousands</t>
  </si>
  <si>
    <t>Other income (expense), ne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50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D14" s="6" t="n">
        <v>241097846</v>
      </c>
    </row>
    <row r="15" spans="1:4">
      <c r="A15" s="4" t="s">
        <v>25</v>
      </c>
      <c r="C15" s="5" t="n">
        <v>25679266</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9</v>
      </c>
      <c r="B1" s="2" t="s">
        <v>1</v>
      </c>
    </row>
    <row r="2" spans="1:2">
      <c r="B2" s="2" t="s">
        <v>2</v>
      </c>
    </row>
    <row r="3" spans="1:2">
      <c r="A3" s="3" t="s">
        <v>49</v>
      </c>
    </row>
    <row r="4" spans="1:2">
      <c r="A4" s="4" t="s">
        <v>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6</v>
      </c>
      <c r="B1" s="2" t="s">
        <v>1</v>
      </c>
    </row>
    <row r="2" spans="1:2">
      <c r="B2" s="2" t="s">
        <v>2</v>
      </c>
    </row>
    <row r="3" spans="1:2">
      <c r="A3" s="3" t="s">
        <v>106</v>
      </c>
    </row>
    <row r="4" spans="1:2">
      <c r="A4" s="4" t="s">
        <v>106</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7</v>
      </c>
      <c r="B1" s="2" t="s">
        <v>1</v>
      </c>
    </row>
    <row r="2" spans="1:2">
      <c r="B2" s="2" t="s">
        <v>2</v>
      </c>
    </row>
    <row r="3" spans="1:2">
      <c r="A3" s="3" t="s">
        <v>47</v>
      </c>
    </row>
    <row r="4" spans="1:2">
      <c r="A4" s="4" t="s">
        <v>47</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80"/>
  </cols>
  <sheetData>
    <row r="1" spans="1:2">
      <c r="A1" s="1" t="s">
        <v>160</v>
      </c>
      <c r="B1" s="2" t="s">
        <v>1</v>
      </c>
    </row>
    <row r="2" spans="1:2">
      <c r="B2" s="2" t="s">
        <v>2</v>
      </c>
    </row>
    <row r="3" spans="1:2">
      <c r="A3" s="3" t="s">
        <v>145</v>
      </c>
    </row>
    <row r="4" spans="1:2">
      <c r="A4" s="4" t="s">
        <v>161</v>
      </c>
      <c r="B4" s="4" t="s">
        <v>162</v>
      </c>
    </row>
    <row r="5" spans="1:2">
      <c r="A5" s="4" t="s">
        <v>163</v>
      </c>
      <c r="B5" s="4" t="s">
        <v>164</v>
      </c>
    </row>
    <row r="6" spans="1:2">
      <c r="A6" s="4" t="s">
        <v>165</v>
      </c>
      <c r="B6" s="4" t="s">
        <v>166</v>
      </c>
    </row>
    <row r="7" spans="1:2">
      <c r="A7" s="4" t="s">
        <v>32</v>
      </c>
      <c r="B7" s="4" t="s">
        <v>167</v>
      </c>
    </row>
    <row r="8" spans="1:2">
      <c r="A8" s="4" t="s">
        <v>39</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06</v>
      </c>
      <c r="B13" s="4" t="s">
        <v>177</v>
      </c>
    </row>
    <row r="14" spans="1:2">
      <c r="A14" s="4" t="s">
        <v>178</v>
      </c>
      <c r="B14" s="4" t="s">
        <v>179</v>
      </c>
    </row>
    <row r="15" spans="1:2">
      <c r="A15" s="4" t="s">
        <v>180</v>
      </c>
      <c r="B15" s="4" t="s">
        <v>181</v>
      </c>
    </row>
    <row r="16" spans="1:2">
      <c r="A16" s="4" t="s">
        <v>182</v>
      </c>
      <c r="B16"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06</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4846</v>
      </c>
      <c r="C3" s="6" t="n">
        <v>28709</v>
      </c>
    </row>
    <row r="4" spans="1:3">
      <c r="A4" s="4" t="s">
        <v>33</v>
      </c>
      <c r="B4" s="5" t="n">
        <v>1471</v>
      </c>
      <c r="C4" s="5" t="n">
        <v>37</v>
      </c>
    </row>
    <row r="5" spans="1:3">
      <c r="A5" s="4" t="s">
        <v>34</v>
      </c>
      <c r="B5" s="5" t="n">
        <v>96317</v>
      </c>
      <c r="C5" s="5" t="n">
        <v>28746</v>
      </c>
    </row>
    <row r="6" spans="1:3">
      <c r="A6" s="4" t="s">
        <v>35</v>
      </c>
      <c r="B6" s="5" t="n">
        <v>62</v>
      </c>
    </row>
    <row r="7" spans="1:3">
      <c r="A7" s="4" t="s">
        <v>36</v>
      </c>
      <c r="B7" s="5" t="n">
        <v>96379</v>
      </c>
      <c r="C7" s="5" t="n">
        <v>28746</v>
      </c>
    </row>
    <row r="8" spans="1:3">
      <c r="A8" s="3" t="s">
        <v>37</v>
      </c>
    </row>
    <row r="9" spans="1:3">
      <c r="A9" s="4" t="s">
        <v>38</v>
      </c>
      <c r="B9" s="5" t="n">
        <v>1263</v>
      </c>
      <c r="C9" s="5" t="n">
        <v>157</v>
      </c>
    </row>
    <row r="10" spans="1:3">
      <c r="A10" s="4" t="s">
        <v>39</v>
      </c>
      <c r="B10" s="5" t="n">
        <v>2520</v>
      </c>
      <c r="C10" s="5" t="n">
        <v>7918</v>
      </c>
    </row>
    <row r="11" spans="1:3">
      <c r="A11" s="4" t="s">
        <v>40</v>
      </c>
      <c r="B11" s="5" t="n">
        <v>1005</v>
      </c>
      <c r="C11" s="5" t="n">
        <v>151</v>
      </c>
    </row>
    <row r="12" spans="1:3">
      <c r="A12" s="4" t="s">
        <v>41</v>
      </c>
      <c r="B12" s="5" t="n">
        <v>97</v>
      </c>
      <c r="C12" s="5" t="n">
        <v>85</v>
      </c>
    </row>
    <row r="13" spans="1:3">
      <c r="A13" s="4" t="s">
        <v>42</v>
      </c>
      <c r="B13" s="5" t="n">
        <v>100</v>
      </c>
    </row>
    <row r="14" spans="1:3">
      <c r="A14" s="4" t="s">
        <v>43</v>
      </c>
      <c r="B14" s="5" t="n">
        <v>30212</v>
      </c>
    </row>
    <row r="15" spans="1:3">
      <c r="A15" s="4" t="s">
        <v>44</v>
      </c>
      <c r="B15" s="5" t="n">
        <v>35197</v>
      </c>
      <c r="C15" s="5" t="n">
        <v>8311</v>
      </c>
    </row>
    <row r="16" spans="1:3">
      <c r="A16" s="4" t="s">
        <v>45</v>
      </c>
      <c r="C16" s="5" t="n">
        <v>13640</v>
      </c>
    </row>
    <row r="17" spans="1:3">
      <c r="A17" s="4" t="s">
        <v>46</v>
      </c>
      <c r="B17" s="5" t="n">
        <v>35197</v>
      </c>
      <c r="C17" s="5" t="n">
        <v>21951</v>
      </c>
    </row>
    <row r="18" spans="1:3">
      <c r="A18" s="4" t="s">
        <v>47</v>
      </c>
      <c r="B18" s="4" t="s">
        <v>48</v>
      </c>
      <c r="C18" s="4" t="s">
        <v>48</v>
      </c>
    </row>
    <row r="19" spans="1:3">
      <c r="A19" s="3" t="s">
        <v>49</v>
      </c>
    </row>
    <row r="20" spans="1:3">
      <c r="A20" s="4" t="s">
        <v>50</v>
      </c>
      <c r="B20" s="5" t="n">
        <v>26</v>
      </c>
      <c r="C20" s="5" t="n">
        <v>17</v>
      </c>
    </row>
    <row r="21" spans="1:3">
      <c r="A21" s="4" t="s">
        <v>51</v>
      </c>
      <c r="B21" s="5" t="n">
        <v>118301</v>
      </c>
      <c r="C21" s="5" t="n">
        <v>33967</v>
      </c>
    </row>
    <row r="22" spans="1:3">
      <c r="A22" s="4" t="s">
        <v>52</v>
      </c>
      <c r="B22" s="5" t="n">
        <v>-57145</v>
      </c>
      <c r="C22" s="5" t="n">
        <v>-27190</v>
      </c>
    </row>
    <row r="23" spans="1:3">
      <c r="A23" s="4" t="s">
        <v>53</v>
      </c>
      <c r="B23" s="5" t="n">
        <v>61182</v>
      </c>
      <c r="C23" s="5" t="n">
        <v>6795</v>
      </c>
    </row>
    <row r="24" spans="1:3">
      <c r="A24" s="4" t="s">
        <v>54</v>
      </c>
      <c r="B24" s="5" t="n">
        <v>96379</v>
      </c>
      <c r="C24" s="5" t="n">
        <v>28746</v>
      </c>
    </row>
    <row r="25" spans="1:3">
      <c r="A25" s="4" t="s">
        <v>55</v>
      </c>
    </row>
    <row r="26" spans="1:3">
      <c r="A26" s="3" t="s">
        <v>49</v>
      </c>
    </row>
    <row r="27" spans="1:3">
      <c r="A27" s="4" t="s">
        <v>56</v>
      </c>
      <c r="B27" s="4" t="s">
        <v>48</v>
      </c>
      <c r="C27" s="5" t="n">
        <v>1</v>
      </c>
    </row>
    <row r="28" spans="1:3">
      <c r="A28" s="4" t="s">
        <v>57</v>
      </c>
    </row>
    <row r="29" spans="1:3">
      <c r="A29" s="3" t="s">
        <v>49</v>
      </c>
    </row>
    <row r="30" spans="1:3">
      <c r="A30" s="4" t="s">
        <v>56</v>
      </c>
      <c r="B30" s="4" t="s">
        <v>48</v>
      </c>
      <c r="C30" s="4" t="s">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4</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58</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99</v>
      </c>
      <c r="B1" s="2" t="s">
        <v>200</v>
      </c>
    </row>
    <row r="2" spans="1:2">
      <c r="A2" s="3" t="s">
        <v>201</v>
      </c>
    </row>
    <row r="3" spans="1:2">
      <c r="A3" s="4" t="s">
        <v>202</v>
      </c>
      <c r="B3" s="9" t="n">
        <v>3.3</v>
      </c>
    </row>
    <row r="4" spans="1:2">
      <c r="A4" s="4" t="s">
        <v>203</v>
      </c>
      <c r="B4" s="5"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4</v>
      </c>
      <c r="B1" s="2" t="s">
        <v>205</v>
      </c>
    </row>
    <row r="2" spans="1:3">
      <c r="B2" s="2" t="s">
        <v>2</v>
      </c>
      <c r="C2" s="2" t="s">
        <v>30</v>
      </c>
    </row>
    <row r="3" spans="1:3">
      <c r="A3" s="3" t="s">
        <v>206</v>
      </c>
    </row>
    <row r="4" spans="1:3">
      <c r="A4" s="4" t="s">
        <v>52</v>
      </c>
      <c r="B4" s="6" t="n">
        <v>-57145</v>
      </c>
      <c r="C4" s="6" t="n">
        <v>-27190</v>
      </c>
    </row>
    <row r="5" spans="1:3">
      <c r="A5" s="4" t="s">
        <v>207</v>
      </c>
      <c r="B5" s="5" t="n">
        <v>107000</v>
      </c>
    </row>
    <row r="6" spans="1:3">
      <c r="A6" s="4" t="s">
        <v>32</v>
      </c>
      <c r="B6" s="5" t="n">
        <v>94846</v>
      </c>
      <c r="C6" s="6" t="n">
        <v>28709</v>
      </c>
    </row>
    <row r="7" spans="1:3">
      <c r="A7" s="4" t="s">
        <v>208</v>
      </c>
    </row>
    <row r="8" spans="1:3">
      <c r="A8" s="3" t="s">
        <v>206</v>
      </c>
    </row>
    <row r="9" spans="1:3">
      <c r="A9" s="4" t="s">
        <v>209</v>
      </c>
      <c r="B9" s="6" t="n">
        <v>31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0</v>
      </c>
      <c r="B1" s="2" t="s">
        <v>2</v>
      </c>
      <c r="C1" s="2" t="s">
        <v>211</v>
      </c>
      <c r="D1" s="2" t="s">
        <v>30</v>
      </c>
    </row>
    <row r="2" spans="1:4">
      <c r="A2" s="3" t="s">
        <v>212</v>
      </c>
    </row>
    <row r="3" spans="1:4">
      <c r="A3" s="4" t="s">
        <v>60</v>
      </c>
      <c r="B3" s="5" t="n">
        <v>100000000</v>
      </c>
      <c r="C3" s="5" t="n">
        <v>100000000</v>
      </c>
      <c r="D3" s="5" t="n">
        <v>100000000</v>
      </c>
    </row>
    <row r="4" spans="1:4">
      <c r="A4" s="4" t="s">
        <v>64</v>
      </c>
      <c r="C4" s="5" t="n">
        <v>10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32"/>
    <col customWidth="1" max="3" min="3" width="21"/>
  </cols>
  <sheetData>
    <row r="1" spans="1:3">
      <c r="A1" s="1" t="s">
        <v>213</v>
      </c>
      <c r="B1" s="2" t="s">
        <v>1</v>
      </c>
    </row>
    <row r="2" spans="1:3">
      <c r="B2" s="2" t="s">
        <v>214</v>
      </c>
      <c r="C2" s="2" t="s">
        <v>111</v>
      </c>
    </row>
    <row r="3" spans="1:3">
      <c r="A3" s="3" t="s">
        <v>165</v>
      </c>
    </row>
    <row r="4" spans="1:3">
      <c r="A4" s="4" t="s">
        <v>215</v>
      </c>
      <c r="B4" s="5" t="n">
        <v>1</v>
      </c>
    </row>
    <row r="5" spans="1:3">
      <c r="A5" s="3" t="s">
        <v>39</v>
      </c>
    </row>
    <row r="6" spans="1:3">
      <c r="A6" s="4" t="s">
        <v>39</v>
      </c>
      <c r="B6" s="6" t="n">
        <v>2520</v>
      </c>
      <c r="C6" s="6" t="n">
        <v>7918</v>
      </c>
    </row>
    <row r="7" spans="1:3">
      <c r="A7" s="3" t="s">
        <v>169</v>
      </c>
    </row>
    <row r="8" spans="1:3">
      <c r="A8" s="4" t="s">
        <v>216</v>
      </c>
      <c r="B8" s="5" t="n">
        <v>0</v>
      </c>
    </row>
    <row r="9" spans="1:3">
      <c r="A9" s="4" t="s">
        <v>217</v>
      </c>
    </row>
    <row r="10" spans="1:3">
      <c r="A10" s="3" t="s">
        <v>39</v>
      </c>
    </row>
    <row r="11" spans="1:3">
      <c r="A11" s="4" t="s">
        <v>39</v>
      </c>
      <c r="B11" s="6" t="n">
        <v>1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18</v>
      </c>
      <c r="B1" s="2" t="s">
        <v>1</v>
      </c>
    </row>
    <row r="2" spans="1:2">
      <c r="B2" s="2" t="s">
        <v>2</v>
      </c>
    </row>
    <row r="3" spans="1:2">
      <c r="A3" s="4" t="s">
        <v>219</v>
      </c>
    </row>
    <row r="4" spans="1:2">
      <c r="A4" s="3" t="s">
        <v>173</v>
      </c>
    </row>
    <row r="5" spans="1:2">
      <c r="A5" s="4" t="s">
        <v>220</v>
      </c>
      <c r="B5" s="4" t="s">
        <v>221</v>
      </c>
    </row>
    <row r="6" spans="1:2">
      <c r="A6" s="4" t="s">
        <v>222</v>
      </c>
    </row>
    <row r="7" spans="1:2">
      <c r="A7" s="3" t="s">
        <v>173</v>
      </c>
    </row>
    <row r="8" spans="1:2">
      <c r="A8" s="4" t="s">
        <v>220</v>
      </c>
      <c r="B8"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224</v>
      </c>
      <c r="B1" s="2" t="s">
        <v>225</v>
      </c>
    </row>
    <row r="2" spans="1:2">
      <c r="A2" s="3" t="s">
        <v>145</v>
      </c>
    </row>
    <row r="3" spans="1:2">
      <c r="A3" s="4" t="s">
        <v>226</v>
      </c>
      <c r="B3" s="6" t="n">
        <v>0</v>
      </c>
    </row>
    <row r="4" spans="1:2">
      <c r="A4" s="4" t="s">
        <v>227</v>
      </c>
      <c r="B4"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28</v>
      </c>
      <c r="B1" s="2" t="s">
        <v>229</v>
      </c>
      <c r="C1" s="2" t="s">
        <v>2</v>
      </c>
    </row>
    <row r="2" spans="1:3">
      <c r="A2" s="4" t="s">
        <v>230</v>
      </c>
    </row>
    <row r="3" spans="1:3">
      <c r="A3" s="3" t="s">
        <v>180</v>
      </c>
    </row>
    <row r="4" spans="1:3">
      <c r="A4" s="4" t="s">
        <v>231</v>
      </c>
      <c r="C4" s="5" t="n">
        <v>2128641</v>
      </c>
    </row>
    <row r="5" spans="1:3">
      <c r="A5" s="4" t="s">
        <v>88</v>
      </c>
    </row>
    <row r="6" spans="1:3">
      <c r="A6" s="3" t="s">
        <v>180</v>
      </c>
    </row>
    <row r="7" spans="1:3">
      <c r="A7" s="4" t="s">
        <v>232</v>
      </c>
      <c r="B7" s="5" t="n">
        <v>52522</v>
      </c>
    </row>
    <row r="8" spans="1:3">
      <c r="A8" s="4" t="s">
        <v>90</v>
      </c>
    </row>
    <row r="9" spans="1:3">
      <c r="A9" s="3" t="s">
        <v>180</v>
      </c>
    </row>
    <row r="10" spans="1:3">
      <c r="A10" s="4" t="s">
        <v>233</v>
      </c>
      <c r="B10" s="5" t="n">
        <v>173322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4</v>
      </c>
      <c r="B1" s="2" t="s">
        <v>68</v>
      </c>
      <c r="C1" s="2" t="s">
        <v>235</v>
      </c>
      <c r="D1" s="2" t="s">
        <v>69</v>
      </c>
      <c r="E1" s="2" t="s">
        <v>30</v>
      </c>
      <c r="F1" s="2" t="s">
        <v>2</v>
      </c>
    </row>
    <row r="2" spans="1:6">
      <c r="A2" s="3" t="s">
        <v>236</v>
      </c>
    </row>
    <row r="3" spans="1:6">
      <c r="A3" s="4" t="s">
        <v>127</v>
      </c>
      <c r="E3" s="6" t="n">
        <v>696</v>
      </c>
    </row>
    <row r="4" spans="1:6">
      <c r="A4" s="4" t="s">
        <v>116</v>
      </c>
      <c r="B4" s="6" t="n">
        <v>5000</v>
      </c>
      <c r="D4" s="6" t="n">
        <v>1000</v>
      </c>
      <c r="E4" s="5" t="n">
        <v>5000</v>
      </c>
      <c r="F4" s="6" t="n">
        <v>1000</v>
      </c>
    </row>
    <row r="5" spans="1:6">
      <c r="A5" s="4" t="s">
        <v>237</v>
      </c>
      <c r="F5" s="5" t="n">
        <v>30212</v>
      </c>
    </row>
    <row r="6" spans="1:6">
      <c r="A6" s="4" t="s">
        <v>39</v>
      </c>
      <c r="E6" s="5" t="n">
        <v>7918</v>
      </c>
      <c r="F6" s="5" t="n">
        <v>2520</v>
      </c>
    </row>
    <row r="7" spans="1:6">
      <c r="A7" s="4" t="s">
        <v>40</v>
      </c>
      <c r="E7" s="5" t="n">
        <v>151</v>
      </c>
      <c r="F7" s="5" t="n">
        <v>1005</v>
      </c>
    </row>
    <row r="8" spans="1:6">
      <c r="A8" s="4" t="s">
        <v>238</v>
      </c>
    </row>
    <row r="9" spans="1:6">
      <c r="A9" s="3" t="s">
        <v>236</v>
      </c>
    </row>
    <row r="10" spans="1:6">
      <c r="A10" s="4" t="s">
        <v>239</v>
      </c>
      <c r="C10" s="6" t="n">
        <v>5000</v>
      </c>
    </row>
    <row r="11" spans="1:6">
      <c r="A11" s="4" t="s">
        <v>127</v>
      </c>
      <c r="C11" s="5" t="n">
        <v>5000</v>
      </c>
    </row>
    <row r="12" spans="1:6">
      <c r="A12" s="4" t="s">
        <v>240</v>
      </c>
      <c r="C12" s="6" t="n">
        <v>135000</v>
      </c>
    </row>
    <row r="13" spans="1:6">
      <c r="A13" s="4" t="s">
        <v>116</v>
      </c>
      <c r="E13" s="6" t="n">
        <v>5000</v>
      </c>
    </row>
    <row r="14" spans="1:6">
      <c r="A14" s="4" t="s">
        <v>241</v>
      </c>
      <c r="F14" s="5" t="n">
        <v>0</v>
      </c>
    </row>
    <row r="15" spans="1:6">
      <c r="A15" s="4" t="s">
        <v>242</v>
      </c>
    </row>
    <row r="16" spans="1:6">
      <c r="A16" s="3" t="s">
        <v>236</v>
      </c>
    </row>
    <row r="17" spans="1:6">
      <c r="A17" s="4" t="s">
        <v>243</v>
      </c>
      <c r="F17" s="6" t="n">
        <v>51000</v>
      </c>
    </row>
    <row r="18" spans="1:6">
      <c r="A18" s="4" t="s">
        <v>244</v>
      </c>
      <c r="F18" s="4" t="s">
        <v>245</v>
      </c>
    </row>
    <row r="19" spans="1:6">
      <c r="A19" s="4" t="s">
        <v>246</v>
      </c>
      <c r="F19" s="4" t="s">
        <v>245</v>
      </c>
    </row>
    <row r="20" spans="1:6">
      <c r="A20" s="4" t="s">
        <v>247</v>
      </c>
    </row>
    <row r="21" spans="1:6">
      <c r="A21" s="3" t="s">
        <v>236</v>
      </c>
    </row>
    <row r="22" spans="1:6">
      <c r="A22" s="4" t="s">
        <v>237</v>
      </c>
      <c r="F22" s="6" t="n">
        <v>30200</v>
      </c>
    </row>
    <row r="23" spans="1:6">
      <c r="A23" s="4" t="s">
        <v>39</v>
      </c>
      <c r="F23" s="5" t="n">
        <v>1000</v>
      </c>
    </row>
    <row r="24" spans="1:6">
      <c r="A24" s="4" t="s">
        <v>40</v>
      </c>
      <c r="F24" s="6" t="n">
        <v>1000</v>
      </c>
    </row>
    <row r="25" spans="1:6">
      <c r="A25" s="4" t="s">
        <v>248</v>
      </c>
      <c r="F25" s="4" t="s">
        <v>2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0</v>
      </c>
    </row>
    <row r="2" spans="1:3">
      <c r="A2" s="4" t="s">
        <v>59</v>
      </c>
      <c r="B2" s="7" t="n">
        <v>0.001</v>
      </c>
      <c r="C2" s="7" t="n">
        <v>0.001</v>
      </c>
    </row>
    <row r="3" spans="1:3">
      <c r="A3" s="4" t="s">
        <v>60</v>
      </c>
      <c r="B3" s="5" t="n">
        <v>100000000</v>
      </c>
      <c r="C3" s="5" t="n">
        <v>100000000</v>
      </c>
    </row>
    <row r="4" spans="1:3">
      <c r="A4" s="4" t="s">
        <v>61</v>
      </c>
      <c r="B4" s="5" t="n">
        <v>25652457</v>
      </c>
      <c r="C4" s="5" t="n">
        <v>17332257</v>
      </c>
    </row>
    <row r="5" spans="1:3">
      <c r="A5" s="4" t="s">
        <v>62</v>
      </c>
      <c r="B5" s="5" t="n">
        <v>25652457</v>
      </c>
      <c r="C5" s="5" t="n">
        <v>17332257</v>
      </c>
    </row>
    <row r="6" spans="1:3">
      <c r="A6" s="4" t="s">
        <v>55</v>
      </c>
    </row>
    <row r="7" spans="1:3">
      <c r="A7" s="4" t="s">
        <v>63</v>
      </c>
      <c r="B7" s="7" t="n">
        <v>0.001</v>
      </c>
      <c r="C7" s="7" t="n">
        <v>0.001</v>
      </c>
    </row>
    <row r="8" spans="1:3">
      <c r="A8" s="4" t="s">
        <v>64</v>
      </c>
      <c r="B8" s="5" t="n">
        <v>0</v>
      </c>
      <c r="C8" s="5" t="n">
        <v>1400000</v>
      </c>
    </row>
    <row r="9" spans="1:3">
      <c r="A9" s="4" t="s">
        <v>65</v>
      </c>
      <c r="B9" s="5" t="n">
        <v>0</v>
      </c>
      <c r="C9" s="5" t="n">
        <v>982714</v>
      </c>
    </row>
    <row r="10" spans="1:3">
      <c r="A10" s="4" t="s">
        <v>66</v>
      </c>
      <c r="B10" s="5" t="n">
        <v>0</v>
      </c>
      <c r="C10" s="5" t="n">
        <v>982714</v>
      </c>
    </row>
    <row r="11" spans="1:3">
      <c r="A11" s="4" t="s">
        <v>57</v>
      </c>
    </row>
    <row r="12" spans="1:3">
      <c r="A12" s="4" t="s">
        <v>63</v>
      </c>
      <c r="B12" s="7" t="n">
        <v>0.001</v>
      </c>
      <c r="C12" s="7" t="n">
        <v>0.001</v>
      </c>
    </row>
    <row r="13" spans="1:3">
      <c r="A13" s="4" t="s">
        <v>64</v>
      </c>
      <c r="B13" s="5" t="n">
        <v>10000000</v>
      </c>
      <c r="C13" s="5" t="n">
        <v>0</v>
      </c>
    </row>
    <row r="14" spans="1:3">
      <c r="A14" s="4" t="s">
        <v>65</v>
      </c>
      <c r="B14" s="5" t="n">
        <v>0</v>
      </c>
      <c r="C14" s="5" t="n">
        <v>0</v>
      </c>
    </row>
    <row r="15" spans="1:3">
      <c r="A15" s="4" t="s">
        <v>66</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0</v>
      </c>
      <c r="B1" s="2" t="s">
        <v>251</v>
      </c>
      <c r="C1" s="2" t="s">
        <v>252</v>
      </c>
      <c r="D1" s="2" t="s">
        <v>2</v>
      </c>
    </row>
    <row r="2" spans="1:4">
      <c r="A2" s="3" t="s">
        <v>253</v>
      </c>
    </row>
    <row r="3" spans="1:4">
      <c r="A3" s="4" t="s">
        <v>254</v>
      </c>
      <c r="B3" s="6" t="n">
        <v>1</v>
      </c>
    </row>
    <row r="4" spans="1:4">
      <c r="A4" s="4" t="s">
        <v>240</v>
      </c>
      <c r="D4" s="6" t="n">
        <v>4</v>
      </c>
    </row>
    <row r="5" spans="1:4">
      <c r="A5" s="4" t="s">
        <v>241</v>
      </c>
      <c r="D5" s="6" t="n">
        <v>0</v>
      </c>
    </row>
    <row r="6" spans="1:4">
      <c r="A6" s="4" t="s">
        <v>255</v>
      </c>
      <c r="D6" s="4" t="s">
        <v>256</v>
      </c>
    </row>
    <row r="7" spans="1:4">
      <c r="A7" s="4" t="s">
        <v>257</v>
      </c>
      <c r="D7" s="4" t="s">
        <v>221</v>
      </c>
    </row>
    <row r="8" spans="1:4">
      <c r="A8" s="4" t="s">
        <v>258</v>
      </c>
      <c r="D8" s="4" t="s">
        <v>259</v>
      </c>
    </row>
    <row r="9" spans="1:4">
      <c r="A9" s="4" t="s">
        <v>75</v>
      </c>
    </row>
    <row r="10" spans="1:4">
      <c r="A10" s="3" t="s">
        <v>253</v>
      </c>
    </row>
    <row r="11" spans="1:4">
      <c r="A11" s="4" t="s">
        <v>260</v>
      </c>
      <c r="C11" s="6" t="n">
        <v>1</v>
      </c>
    </row>
    <row r="12" spans="1:4">
      <c r="A12" s="4" t="s">
        <v>261</v>
      </c>
    </row>
    <row r="13" spans="1:4">
      <c r="A13" s="3" t="s">
        <v>253</v>
      </c>
    </row>
    <row r="14" spans="1:4">
      <c r="A14" s="4" t="s">
        <v>262</v>
      </c>
      <c r="C14" s="4" t="s">
        <v>2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264</v>
      </c>
      <c r="B1" s="2" t="s">
        <v>265</v>
      </c>
      <c r="C1" s="2" t="s">
        <v>68</v>
      </c>
      <c r="D1" s="2" t="s">
        <v>30</v>
      </c>
      <c r="E1" s="2" t="s">
        <v>2</v>
      </c>
    </row>
    <row r="2" spans="1:5">
      <c r="A2" s="3" t="s">
        <v>149</v>
      </c>
    </row>
    <row r="3" spans="1:5">
      <c r="A3" s="4" t="s">
        <v>41</v>
      </c>
      <c r="D3" s="6" t="n">
        <v>85000</v>
      </c>
      <c r="E3" s="6" t="n">
        <v>97000</v>
      </c>
    </row>
    <row r="4" spans="1:5">
      <c r="A4" s="4" t="s">
        <v>266</v>
      </c>
    </row>
    <row r="5" spans="1:5">
      <c r="A5" s="3" t="s">
        <v>149</v>
      </c>
    </row>
    <row r="6" spans="1:5">
      <c r="A6" s="4" t="s">
        <v>267</v>
      </c>
      <c r="C6" s="6" t="n">
        <v>0</v>
      </c>
      <c r="D6" s="5" t="n">
        <v>450000</v>
      </c>
      <c r="E6" s="5" t="n">
        <v>600000</v>
      </c>
    </row>
    <row r="7" spans="1:5">
      <c r="A7" s="4" t="s">
        <v>41</v>
      </c>
      <c r="D7" s="6" t="n">
        <v>85000</v>
      </c>
      <c r="E7" s="6" t="n">
        <v>97000</v>
      </c>
    </row>
    <row r="8" spans="1:5">
      <c r="A8" s="4" t="s">
        <v>268</v>
      </c>
    </row>
    <row r="9" spans="1:5">
      <c r="A9" s="3" t="s">
        <v>149</v>
      </c>
    </row>
    <row r="10" spans="1:5">
      <c r="A10" s="4" t="s">
        <v>255</v>
      </c>
      <c r="B10" s="4" t="s">
        <v>269</v>
      </c>
    </row>
    <row r="11" spans="1:5">
      <c r="A11" s="4" t="s">
        <v>270</v>
      </c>
      <c r="B11" s="4" t="s">
        <v>221</v>
      </c>
    </row>
    <row r="12" spans="1:5">
      <c r="A12" s="4" t="s">
        <v>271</v>
      </c>
      <c r="B12" s="6" t="n">
        <v>25000</v>
      </c>
    </row>
    <row r="13" spans="1:5">
      <c r="A13" s="4" t="s">
        <v>272</v>
      </c>
    </row>
    <row r="14" spans="1:5">
      <c r="A14" s="3" t="s">
        <v>149</v>
      </c>
    </row>
    <row r="15" spans="1:5">
      <c r="A15" s="4" t="s">
        <v>255</v>
      </c>
      <c r="B15" s="4" t="s">
        <v>269</v>
      </c>
    </row>
    <row r="16" spans="1:5">
      <c r="A16" s="4" t="s">
        <v>270</v>
      </c>
      <c r="B16" s="4" t="s">
        <v>221</v>
      </c>
    </row>
    <row r="17" spans="1:5">
      <c r="A17" s="4" t="s">
        <v>271</v>
      </c>
      <c r="B17" s="6" t="n">
        <v>2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3</v>
      </c>
      <c r="B1" s="2" t="s">
        <v>229</v>
      </c>
      <c r="C1" s="2" t="s">
        <v>265</v>
      </c>
      <c r="D1" s="2" t="s">
        <v>235</v>
      </c>
      <c r="E1" s="2" t="s">
        <v>30</v>
      </c>
      <c r="F1" s="2" t="s">
        <v>2</v>
      </c>
    </row>
    <row r="2" spans="1:6">
      <c r="A2" s="3" t="s">
        <v>49</v>
      </c>
    </row>
    <row r="3" spans="1:6">
      <c r="A3" s="4" t="s">
        <v>142</v>
      </c>
      <c r="E3" s="6" t="n">
        <v>696000</v>
      </c>
    </row>
    <row r="4" spans="1:6">
      <c r="A4" s="4" t="s">
        <v>59</v>
      </c>
      <c r="E4" s="7" t="n">
        <v>0.001</v>
      </c>
      <c r="F4" s="7" t="n">
        <v>0.001</v>
      </c>
    </row>
    <row r="5" spans="1:6">
      <c r="A5" s="4" t="s">
        <v>88</v>
      </c>
    </row>
    <row r="6" spans="1:6">
      <c r="A6" s="3" t="s">
        <v>49</v>
      </c>
    </row>
    <row r="7" spans="1:6">
      <c r="A7" s="4" t="s">
        <v>232</v>
      </c>
      <c r="B7" s="5" t="n">
        <v>52522</v>
      </c>
    </row>
    <row r="8" spans="1:6">
      <c r="A8" s="4" t="s">
        <v>90</v>
      </c>
    </row>
    <row r="9" spans="1:6">
      <c r="A9" s="3" t="s">
        <v>49</v>
      </c>
    </row>
    <row r="10" spans="1:6">
      <c r="A10" s="4" t="s">
        <v>233</v>
      </c>
      <c r="B10" s="5" t="n">
        <v>17332257</v>
      </c>
    </row>
    <row r="11" spans="1:6">
      <c r="A11" s="4" t="s">
        <v>59</v>
      </c>
      <c r="B11" s="7" t="n">
        <v>0.001</v>
      </c>
    </row>
    <row r="12" spans="1:6">
      <c r="A12" s="4" t="s">
        <v>274</v>
      </c>
    </row>
    <row r="13" spans="1:6">
      <c r="A13" s="3" t="s">
        <v>49</v>
      </c>
    </row>
    <row r="14" spans="1:6">
      <c r="A14" s="4" t="s">
        <v>142</v>
      </c>
      <c r="D14" s="6" t="n">
        <v>5000000</v>
      </c>
    </row>
    <row r="15" spans="1:6">
      <c r="A15" s="4" t="s">
        <v>275</v>
      </c>
    </row>
    <row r="16" spans="1:6">
      <c r="A16" s="3" t="s">
        <v>49</v>
      </c>
    </row>
    <row r="17" spans="1:6">
      <c r="A17" s="4" t="s">
        <v>276</v>
      </c>
      <c r="D17" s="5" t="n">
        <v>50000</v>
      </c>
    </row>
    <row r="18" spans="1:6">
      <c r="A18" s="4" t="s">
        <v>277</v>
      </c>
    </row>
    <row r="19" spans="1:6">
      <c r="A19" s="3" t="s">
        <v>49</v>
      </c>
    </row>
    <row r="20" spans="1:6">
      <c r="A20" s="4" t="s">
        <v>278</v>
      </c>
      <c r="D20" s="6" t="n">
        <v>5000000</v>
      </c>
    </row>
    <row r="21" spans="1:6">
      <c r="A21" s="4" t="s">
        <v>279</v>
      </c>
    </row>
    <row r="22" spans="1:6">
      <c r="A22" s="3" t="s">
        <v>49</v>
      </c>
    </row>
    <row r="23" spans="1:6">
      <c r="A23" s="4" t="s">
        <v>276</v>
      </c>
      <c r="C23" s="5" t="n">
        <v>2522</v>
      </c>
    </row>
    <row r="24" spans="1:6">
      <c r="A24" s="4" t="s">
        <v>280</v>
      </c>
      <c r="C24" s="6" t="n">
        <v>100</v>
      </c>
    </row>
    <row r="25" spans="1:6">
      <c r="A25" s="4" t="s">
        <v>281</v>
      </c>
      <c r="C25" s="6" t="n">
        <v>252200</v>
      </c>
    </row>
    <row r="26" spans="1:6">
      <c r="A26" s="4" t="s">
        <v>282</v>
      </c>
    </row>
    <row r="27" spans="1:6">
      <c r="A27" s="3" t="s">
        <v>49</v>
      </c>
    </row>
    <row r="28" spans="1:6">
      <c r="A28" s="4" t="s">
        <v>142</v>
      </c>
      <c r="B28" s="6" t="n">
        <v>400000</v>
      </c>
    </row>
    <row r="29" spans="1:6">
      <c r="A29" s="4" t="s">
        <v>283</v>
      </c>
    </row>
    <row r="30" spans="1:6">
      <c r="A30" s="3" t="s">
        <v>49</v>
      </c>
    </row>
    <row r="31" spans="1:6">
      <c r="A31" s="4" t="s">
        <v>284</v>
      </c>
      <c r="B31"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11</v>
      </c>
      <c r="C1" s="2" t="s">
        <v>286</v>
      </c>
      <c r="D1" s="2" t="s">
        <v>30</v>
      </c>
    </row>
    <row r="2" spans="1:4">
      <c r="A2" s="3" t="s">
        <v>49</v>
      </c>
    </row>
    <row r="3" spans="1:4">
      <c r="A3" s="4" t="s">
        <v>287</v>
      </c>
      <c r="D3" s="6" t="n">
        <v>29000</v>
      </c>
    </row>
    <row r="4" spans="1:4">
      <c r="A4" s="4" t="s">
        <v>55</v>
      </c>
    </row>
    <row r="5" spans="1:4">
      <c r="A5" s="3" t="s">
        <v>49</v>
      </c>
    </row>
    <row r="6" spans="1:4">
      <c r="A6" s="4" t="s">
        <v>276</v>
      </c>
      <c r="C6" s="5" t="n">
        <v>982714</v>
      </c>
      <c r="D6" s="5" t="n">
        <v>982714</v>
      </c>
    </row>
    <row r="7" spans="1:4">
      <c r="A7" s="4" t="s">
        <v>287</v>
      </c>
      <c r="C7" s="6" t="n">
        <v>29000</v>
      </c>
    </row>
    <row r="8" spans="1:4">
      <c r="A8" s="4" t="s">
        <v>280</v>
      </c>
      <c r="C8" s="8" t="n">
        <v>29.51</v>
      </c>
    </row>
    <row r="9" spans="1:4">
      <c r="A9" s="4" t="s">
        <v>288</v>
      </c>
      <c r="C9" s="4" t="s">
        <v>289</v>
      </c>
    </row>
    <row r="10" spans="1:4">
      <c r="A10" s="4" t="s">
        <v>90</v>
      </c>
    </row>
    <row r="11" spans="1:4">
      <c r="A11" s="3" t="s">
        <v>49</v>
      </c>
    </row>
    <row r="12" spans="1:4">
      <c r="A12" s="4" t="s">
        <v>233</v>
      </c>
      <c r="B12" s="5" t="n">
        <v>3242950</v>
      </c>
    </row>
    <row r="13" spans="1:4">
      <c r="A13" s="4" t="s">
        <v>290</v>
      </c>
    </row>
    <row r="14" spans="1:4">
      <c r="A14" s="3" t="s">
        <v>49</v>
      </c>
    </row>
    <row r="15" spans="1:4">
      <c r="A15" s="4" t="s">
        <v>276</v>
      </c>
      <c r="B15" s="5" t="n">
        <v>5077250</v>
      </c>
    </row>
    <row r="16" spans="1:4">
      <c r="A16" s="4" t="s">
        <v>280</v>
      </c>
      <c r="B16" s="6" t="n">
        <v>17</v>
      </c>
    </row>
    <row r="17" spans="1:4">
      <c r="A17" s="4" t="s">
        <v>291</v>
      </c>
      <c r="B17" s="6" t="n">
        <v>78700</v>
      </c>
    </row>
    <row r="18" spans="1:4">
      <c r="A18" s="4" t="s">
        <v>292</v>
      </c>
    </row>
    <row r="19" spans="1:4">
      <c r="A19" s="3" t="s">
        <v>49</v>
      </c>
    </row>
    <row r="20" spans="1:4">
      <c r="A20" s="4" t="s">
        <v>293</v>
      </c>
      <c r="B20" s="8" t="n">
        <v>8.94</v>
      </c>
    </row>
    <row r="21" spans="1:4">
      <c r="A21" s="4" t="s">
        <v>294</v>
      </c>
    </row>
    <row r="22" spans="1:4">
      <c r="A22" s="3" t="s">
        <v>49</v>
      </c>
    </row>
    <row r="23" spans="1:4">
      <c r="A23" s="4" t="s">
        <v>280</v>
      </c>
      <c r="B23" s="8" t="n">
        <v>17.88</v>
      </c>
    </row>
    <row r="24" spans="1:4">
      <c r="A24" s="4" t="s">
        <v>291</v>
      </c>
      <c r="B24" s="6" t="n">
        <v>6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30"/>
  </cols>
  <sheetData>
    <row r="1" spans="1:2">
      <c r="A1" s="1" t="s">
        <v>295</v>
      </c>
      <c r="B1" s="2" t="s">
        <v>1</v>
      </c>
    </row>
    <row r="2" spans="1:2">
      <c r="B2" s="2" t="s">
        <v>296</v>
      </c>
    </row>
    <row r="3" spans="1:2">
      <c r="A3" s="4" t="s">
        <v>297</v>
      </c>
    </row>
    <row r="4" spans="1:2">
      <c r="A4" s="3" t="s">
        <v>106</v>
      </c>
    </row>
    <row r="5" spans="1:2">
      <c r="A5" s="4" t="s">
        <v>298</v>
      </c>
      <c r="B5" s="5" t="n">
        <v>0</v>
      </c>
    </row>
    <row r="6" spans="1:2">
      <c r="A6" s="4" t="s">
        <v>299</v>
      </c>
    </row>
    <row r="7" spans="1:2">
      <c r="A7" s="3" t="s">
        <v>106</v>
      </c>
    </row>
    <row r="8" spans="1:2">
      <c r="A8" s="4" t="s">
        <v>298</v>
      </c>
      <c r="B8" s="5" t="n">
        <v>2156609</v>
      </c>
    </row>
    <row r="9" spans="1:2">
      <c r="A9" s="4" t="s">
        <v>300</v>
      </c>
      <c r="B9" s="4" t="s">
        <v>256</v>
      </c>
    </row>
    <row r="10" spans="1:2">
      <c r="A10" s="4" t="s">
        <v>301</v>
      </c>
      <c r="B10" s="4" t="s">
        <v>302</v>
      </c>
    </row>
    <row r="11" spans="1:2">
      <c r="A11" s="4" t="s">
        <v>303</v>
      </c>
    </row>
    <row r="12" spans="1:2">
      <c r="A12" s="3" t="s">
        <v>106</v>
      </c>
    </row>
    <row r="13" spans="1:2">
      <c r="A13" s="4" t="s">
        <v>304</v>
      </c>
      <c r="B13" s="5" t="n">
        <v>4285250</v>
      </c>
    </row>
    <row r="14" spans="1:2">
      <c r="A14" s="4" t="s">
        <v>305</v>
      </c>
      <c r="B14" s="5" t="n">
        <v>2000000</v>
      </c>
    </row>
    <row r="15" spans="1:2">
      <c r="A15" s="4" t="s">
        <v>306</v>
      </c>
      <c r="B15" s="5" t="n">
        <v>2128641</v>
      </c>
    </row>
    <row r="16" spans="1:2">
      <c r="A16" s="4" t="s">
        <v>307</v>
      </c>
      <c r="B16" s="8" t="n">
        <v>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308</v>
      </c>
      <c r="B1" s="2" t="s">
        <v>1</v>
      </c>
    </row>
    <row r="2" spans="1:2">
      <c r="B2" s="2" t="s">
        <v>309</v>
      </c>
    </row>
    <row r="3" spans="1:2">
      <c r="A3" s="4" t="s">
        <v>219</v>
      </c>
    </row>
    <row r="4" spans="1:2">
      <c r="A4" s="3" t="s">
        <v>310</v>
      </c>
    </row>
    <row r="5" spans="1:2">
      <c r="A5" s="4" t="s">
        <v>311</v>
      </c>
      <c r="B5" s="8" t="n">
        <v>3.73</v>
      </c>
    </row>
    <row r="6" spans="1:2">
      <c r="A6" s="4" t="s">
        <v>312</v>
      </c>
      <c r="B6" s="4" t="s">
        <v>313</v>
      </c>
    </row>
    <row r="7" spans="1:2">
      <c r="A7" s="4" t="s">
        <v>314</v>
      </c>
      <c r="B7" s="4" t="s">
        <v>315</v>
      </c>
    </row>
    <row r="8" spans="1:2">
      <c r="A8" s="4" t="s">
        <v>316</v>
      </c>
      <c r="B8" s="4" t="s">
        <v>317</v>
      </c>
    </row>
    <row r="9" spans="1:2">
      <c r="A9" s="4" t="s">
        <v>222</v>
      </c>
    </row>
    <row r="10" spans="1:2">
      <c r="A10" s="3" t="s">
        <v>310</v>
      </c>
    </row>
    <row r="11" spans="1:2">
      <c r="A11" s="4" t="s">
        <v>311</v>
      </c>
      <c r="B11" s="8" t="n">
        <v>26.7</v>
      </c>
    </row>
    <row r="12" spans="1:2">
      <c r="A12" s="4" t="s">
        <v>312</v>
      </c>
      <c r="B12" s="4" t="s">
        <v>318</v>
      </c>
    </row>
    <row r="13" spans="1:2">
      <c r="A13" s="4" t="s">
        <v>314</v>
      </c>
      <c r="B13" s="4" t="s">
        <v>319</v>
      </c>
    </row>
    <row r="14" spans="1:2">
      <c r="A14" s="4" t="s">
        <v>316</v>
      </c>
      <c r="B1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37"/>
  </cols>
  <sheetData>
    <row r="1" spans="1:2">
      <c r="A1" s="1" t="s">
        <v>321</v>
      </c>
      <c r="B1" s="2" t="s">
        <v>1</v>
      </c>
    </row>
    <row r="2" spans="1:2">
      <c r="B2" s="2" t="s">
        <v>322</v>
      </c>
    </row>
    <row r="3" spans="1:2">
      <c r="A3" s="4" t="s">
        <v>323</v>
      </c>
    </row>
    <row r="4" spans="1:2">
      <c r="A4" s="3" t="s">
        <v>324</v>
      </c>
    </row>
    <row r="5" spans="1:2">
      <c r="A5" s="4" t="s">
        <v>311</v>
      </c>
      <c r="B5" s="8" t="n">
        <v>26.7</v>
      </c>
    </row>
    <row r="6" spans="1:2">
      <c r="A6" s="4" t="s">
        <v>325</v>
      </c>
    </row>
    <row r="7" spans="1:2">
      <c r="A7" s="3" t="s">
        <v>324</v>
      </c>
    </row>
    <row r="8" spans="1:2">
      <c r="A8" s="4" t="s">
        <v>326</v>
      </c>
      <c r="B8" s="8" t="n">
        <v>28.8</v>
      </c>
    </row>
    <row r="9" spans="1:2">
      <c r="A9" s="4" t="s">
        <v>327</v>
      </c>
    </row>
    <row r="10" spans="1:2">
      <c r="A10" s="3" t="s">
        <v>328</v>
      </c>
    </row>
    <row r="11" spans="1:2">
      <c r="A11" s="4" t="s">
        <v>329</v>
      </c>
      <c r="B11" s="5" t="n">
        <v>0</v>
      </c>
    </row>
    <row r="12" spans="1:2">
      <c r="A12" s="4" t="s">
        <v>330</v>
      </c>
      <c r="B12" s="5" t="n">
        <v>2128641</v>
      </c>
    </row>
    <row r="13" spans="1:2">
      <c r="A13" s="4" t="s">
        <v>331</v>
      </c>
      <c r="B13" s="5" t="n">
        <v>2128641</v>
      </c>
    </row>
    <row r="14" spans="1:2">
      <c r="A14" s="3" t="s">
        <v>332</v>
      </c>
    </row>
    <row r="15" spans="1:2">
      <c r="A15" s="4" t="s">
        <v>333</v>
      </c>
      <c r="B15" s="8" t="n">
        <v>7.9</v>
      </c>
    </row>
    <row r="16" spans="1:2">
      <c r="A16" s="4" t="s">
        <v>334</v>
      </c>
      <c r="B16" s="8" t="n">
        <v>7.9</v>
      </c>
    </row>
    <row r="17" spans="1:2">
      <c r="A17" s="3" t="s">
        <v>335</v>
      </c>
    </row>
    <row r="18" spans="1:2">
      <c r="A18" s="4" t="s">
        <v>336</v>
      </c>
      <c r="B18" s="4" t="s">
        <v>337</v>
      </c>
    </row>
    <row r="19" spans="1:2">
      <c r="A19" s="4" t="s">
        <v>338</v>
      </c>
      <c r="B19" s="4" t="s">
        <v>337</v>
      </c>
    </row>
    <row r="20" spans="1:2">
      <c r="A20" s="3" t="s">
        <v>324</v>
      </c>
    </row>
    <row r="21" spans="1:2">
      <c r="A21" s="4" t="s">
        <v>339</v>
      </c>
      <c r="B21" s="6" t="n">
        <v>44481000</v>
      </c>
    </row>
    <row r="22" spans="1:2">
      <c r="A22" s="4" t="s">
        <v>340</v>
      </c>
      <c r="B22" s="6" t="n">
        <v>44481000</v>
      </c>
    </row>
    <row r="23" spans="1:2">
      <c r="A23" s="4" t="s">
        <v>341</v>
      </c>
      <c r="B23" s="8" t="n">
        <v>8.25</v>
      </c>
    </row>
    <row r="24" spans="1:2">
      <c r="A24" s="4" t="s">
        <v>342</v>
      </c>
    </row>
    <row r="25" spans="1:2">
      <c r="A25" s="3" t="s">
        <v>324</v>
      </c>
    </row>
    <row r="26" spans="1:2">
      <c r="A26" s="4" t="s">
        <v>311</v>
      </c>
      <c r="B26" s="8" t="n">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343</v>
      </c>
      <c r="B1" s="2" t="s">
        <v>1</v>
      </c>
    </row>
    <row r="2" spans="1:2">
      <c r="B2" s="2" t="s">
        <v>225</v>
      </c>
    </row>
    <row r="3" spans="1:2">
      <c r="A3" s="3" t="s">
        <v>106</v>
      </c>
    </row>
    <row r="4" spans="1:2">
      <c r="A4" s="4" t="s">
        <v>106</v>
      </c>
      <c r="B4" s="6" t="n">
        <v>5633</v>
      </c>
    </row>
    <row r="5" spans="1:2">
      <c r="A5" s="4" t="s">
        <v>76</v>
      </c>
    </row>
    <row r="6" spans="1:2">
      <c r="A6" s="3" t="s">
        <v>106</v>
      </c>
    </row>
    <row r="7" spans="1:2">
      <c r="A7" s="4" t="s">
        <v>106</v>
      </c>
      <c r="B7" s="5" t="n">
        <v>4386</v>
      </c>
    </row>
    <row r="8" spans="1:2">
      <c r="A8" s="4" t="s">
        <v>74</v>
      </c>
    </row>
    <row r="9" spans="1:2">
      <c r="A9" s="3" t="s">
        <v>106</v>
      </c>
    </row>
    <row r="10" spans="1:2">
      <c r="A10" s="4" t="s">
        <v>106</v>
      </c>
      <c r="B10" s="6" t="n">
        <v>1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44</v>
      </c>
      <c r="B1" s="2" t="s">
        <v>1</v>
      </c>
    </row>
    <row r="2" spans="1:3">
      <c r="B2" s="2" t="s">
        <v>2</v>
      </c>
      <c r="C2" s="2" t="s">
        <v>30</v>
      </c>
    </row>
    <row r="3" spans="1:3">
      <c r="A3" s="3" t="s">
        <v>106</v>
      </c>
    </row>
    <row r="4" spans="1:3">
      <c r="A4" s="4" t="s">
        <v>42</v>
      </c>
      <c r="B4" s="6" t="n">
        <v>100</v>
      </c>
    </row>
    <row r="5" spans="1:3">
      <c r="A5" s="4" t="s">
        <v>230</v>
      </c>
    </row>
    <row r="6" spans="1:3">
      <c r="A6" s="3" t="s">
        <v>106</v>
      </c>
    </row>
    <row r="7" spans="1:3">
      <c r="A7" s="4" t="s">
        <v>345</v>
      </c>
      <c r="B7" s="4" t="s">
        <v>256</v>
      </c>
    </row>
    <row r="8" spans="1:3">
      <c r="A8" s="4" t="s">
        <v>346</v>
      </c>
      <c r="B8" s="6" t="n">
        <v>11900</v>
      </c>
    </row>
    <row r="9" spans="1:3">
      <c r="A9" s="4" t="s">
        <v>347</v>
      </c>
      <c r="B9" s="4" t="s">
        <v>348</v>
      </c>
    </row>
    <row r="10" spans="1:3">
      <c r="A10" s="4" t="s">
        <v>349</v>
      </c>
    </row>
    <row r="11" spans="1:3">
      <c r="A11" s="3" t="s">
        <v>106</v>
      </c>
    </row>
    <row r="12" spans="1:3">
      <c r="A12" s="4" t="s">
        <v>350</v>
      </c>
      <c r="B12" s="4" t="s">
        <v>351</v>
      </c>
    </row>
    <row r="13" spans="1:3">
      <c r="A13" s="4" t="s">
        <v>352</v>
      </c>
      <c r="B13" s="4" t="s">
        <v>353</v>
      </c>
    </row>
    <row r="14" spans="1:3">
      <c r="A14" s="4" t="s">
        <v>354</v>
      </c>
    </row>
    <row r="15" spans="1:3">
      <c r="A15" s="3" t="s">
        <v>106</v>
      </c>
    </row>
    <row r="16" spans="1:3">
      <c r="A16" s="4" t="s">
        <v>350</v>
      </c>
      <c r="B16" s="4" t="s">
        <v>355</v>
      </c>
    </row>
    <row r="17" spans="1:3">
      <c r="A17" s="4" t="s">
        <v>352</v>
      </c>
      <c r="B17" s="4" t="s">
        <v>269</v>
      </c>
    </row>
    <row r="18" spans="1:3">
      <c r="A18" s="4" t="s">
        <v>356</v>
      </c>
    </row>
    <row r="19" spans="1:3">
      <c r="A19" s="3" t="s">
        <v>106</v>
      </c>
    </row>
    <row r="20" spans="1:3">
      <c r="A20" s="4" t="s">
        <v>42</v>
      </c>
      <c r="C20" s="6" t="n">
        <v>0</v>
      </c>
    </row>
    <row r="21" spans="1:3">
      <c r="A21" s="4" t="s">
        <v>357</v>
      </c>
    </row>
    <row r="22" spans="1:3">
      <c r="A22" s="3" t="s">
        <v>106</v>
      </c>
    </row>
    <row r="23" spans="1:3">
      <c r="A23" s="4" t="s">
        <v>358</v>
      </c>
      <c r="B23" s="5" t="n">
        <v>268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4"/>
  </cols>
  <sheetData>
    <row r="1" spans="1:2">
      <c r="A1" s="1" t="s">
        <v>359</v>
      </c>
      <c r="B1" s="2" t="s">
        <v>360</v>
      </c>
    </row>
    <row r="2" spans="1:2">
      <c r="A2" s="3" t="s">
        <v>361</v>
      </c>
    </row>
    <row r="3" spans="1:2">
      <c r="A3" s="4" t="s">
        <v>362</v>
      </c>
      <c r="B3" s="5" t="n">
        <v>14378</v>
      </c>
    </row>
    <row r="4" spans="1:2">
      <c r="A4" s="3" t="s">
        <v>363</v>
      </c>
    </row>
    <row r="5" spans="1:2">
      <c r="A5" s="5" t="n">
        <v>2018</v>
      </c>
      <c r="B5" s="10" t="n">
        <v>0.3</v>
      </c>
    </row>
    <row r="6" spans="1:2">
      <c r="A6" s="5" t="n">
        <v>2019</v>
      </c>
      <c r="B6" s="9" t="n">
        <v>0.3</v>
      </c>
    </row>
    <row r="7" spans="1:2">
      <c r="A7" s="5" t="n">
        <v>2020</v>
      </c>
      <c r="B7" s="10" t="n">
        <v>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7</v>
      </c>
      <c r="B1" s="2" t="s">
        <v>68</v>
      </c>
      <c r="C1" s="2" t="s">
        <v>2</v>
      </c>
      <c r="D1" s="2" t="s">
        <v>69</v>
      </c>
      <c r="E1" s="2" t="s">
        <v>4</v>
      </c>
      <c r="F1" s="2" t="s">
        <v>70</v>
      </c>
      <c r="G1" s="2" t="s">
        <v>30</v>
      </c>
      <c r="H1" s="2" t="s">
        <v>71</v>
      </c>
      <c r="I1" s="2" t="s">
        <v>72</v>
      </c>
      <c r="J1" s="2" t="s">
        <v>30</v>
      </c>
      <c r="K1" s="2" t="s">
        <v>2</v>
      </c>
    </row>
    <row r="2" spans="1:11">
      <c r="A2" s="3" t="s">
        <v>73</v>
      </c>
    </row>
    <row r="3" spans="1:11">
      <c r="A3" s="4" t="s">
        <v>74</v>
      </c>
      <c r="B3" s="6" t="n">
        <v>150</v>
      </c>
      <c r="C3" s="6" t="n">
        <v>2714</v>
      </c>
      <c r="D3" s="6" t="n">
        <v>4426</v>
      </c>
      <c r="E3" s="6" t="n">
        <v>3293</v>
      </c>
      <c r="F3" s="6" t="n">
        <v>4276</v>
      </c>
      <c r="G3" s="6" t="n">
        <v>6944</v>
      </c>
      <c r="H3" s="6" t="n">
        <v>6758</v>
      </c>
      <c r="I3" s="6" t="n">
        <v>6990</v>
      </c>
      <c r="J3" s="6" t="n">
        <v>20842</v>
      </c>
      <c r="K3" s="6" t="n">
        <v>14710</v>
      </c>
    </row>
    <row r="4" spans="1:11">
      <c r="A4" s="4" t="s">
        <v>75</v>
      </c>
      <c r="B4" s="5" t="n">
        <v>5000</v>
      </c>
      <c r="D4" s="5" t="n">
        <v>1000</v>
      </c>
      <c r="J4" s="5" t="n">
        <v>5000</v>
      </c>
      <c r="K4" s="5" t="n">
        <v>1000</v>
      </c>
    </row>
    <row r="5" spans="1:11">
      <c r="A5" s="4" t="s">
        <v>76</v>
      </c>
      <c r="B5" s="5" t="n">
        <v>12</v>
      </c>
      <c r="C5" s="5" t="n">
        <v>6454</v>
      </c>
      <c r="D5" s="5" t="n">
        <v>4185</v>
      </c>
      <c r="E5" s="5" t="n">
        <v>1905</v>
      </c>
      <c r="F5" s="5" t="n">
        <v>955</v>
      </c>
      <c r="G5" s="5" t="n">
        <v>558</v>
      </c>
      <c r="H5" s="5" t="n">
        <v>368</v>
      </c>
      <c r="I5" s="5" t="n">
        <v>263</v>
      </c>
      <c r="J5" s="5" t="n">
        <v>1201</v>
      </c>
      <c r="K5" s="5" t="n">
        <v>13499</v>
      </c>
    </row>
    <row r="6" spans="1:11">
      <c r="A6" s="4" t="s">
        <v>77</v>
      </c>
      <c r="B6" s="5" t="n">
        <v>5162</v>
      </c>
      <c r="C6" s="5" t="n">
        <v>9168</v>
      </c>
      <c r="D6" s="5" t="n">
        <v>9611</v>
      </c>
      <c r="E6" s="5" t="n">
        <v>5198</v>
      </c>
      <c r="F6" s="5" t="n">
        <v>5231</v>
      </c>
      <c r="G6" s="5" t="n">
        <v>7502</v>
      </c>
      <c r="H6" s="5" t="n">
        <v>7126</v>
      </c>
      <c r="I6" s="5" t="n">
        <v>7253</v>
      </c>
      <c r="J6" s="5" t="n">
        <v>27043</v>
      </c>
      <c r="K6" s="5" t="n">
        <v>29209</v>
      </c>
    </row>
    <row r="7" spans="1:11">
      <c r="A7" s="4" t="s">
        <v>78</v>
      </c>
      <c r="B7" s="5" t="n">
        <v>-5162</v>
      </c>
      <c r="C7" s="5" t="n">
        <v>-9168</v>
      </c>
      <c r="D7" s="5" t="n">
        <v>-9611</v>
      </c>
      <c r="E7" s="5" t="n">
        <v>-5198</v>
      </c>
      <c r="F7" s="5" t="n">
        <v>-5231</v>
      </c>
      <c r="G7" s="5" t="n">
        <v>-7502</v>
      </c>
      <c r="H7" s="5" t="n">
        <v>-7126</v>
      </c>
      <c r="I7" s="5" t="n">
        <v>-7253</v>
      </c>
      <c r="J7" s="5" t="n">
        <v>-27043</v>
      </c>
      <c r="K7" s="5" t="n">
        <v>-29209</v>
      </c>
    </row>
    <row r="8" spans="1:11">
      <c r="A8" s="3" t="s">
        <v>79</v>
      </c>
    </row>
    <row r="9" spans="1:11">
      <c r="A9" s="4" t="s">
        <v>80</v>
      </c>
      <c r="C9" s="5" t="n">
        <v>243</v>
      </c>
      <c r="D9" s="5" t="n">
        <v>224</v>
      </c>
      <c r="E9" s="5" t="n">
        <v>-14</v>
      </c>
      <c r="F9" s="5" t="n">
        <v>33</v>
      </c>
      <c r="G9" s="5" t="n">
        <v>18</v>
      </c>
      <c r="H9" s="5" t="n">
        <v>-10</v>
      </c>
      <c r="J9" s="5" t="n">
        <v>9</v>
      </c>
      <c r="K9" s="5" t="n">
        <v>486</v>
      </c>
    </row>
    <row r="10" spans="1:11">
      <c r="A10" s="4" t="s">
        <v>81</v>
      </c>
      <c r="F10" s="5" t="n">
        <v>-226</v>
      </c>
      <c r="G10" s="5" t="n">
        <v>-1</v>
      </c>
      <c r="H10" s="5" t="n">
        <v>-3</v>
      </c>
      <c r="I10" s="5" t="n">
        <v>-1</v>
      </c>
      <c r="J10" s="5" t="n">
        <v>-4</v>
      </c>
      <c r="K10" s="5" t="n">
        <v>-1</v>
      </c>
    </row>
    <row r="11" spans="1:11">
      <c r="A11" s="4" t="s">
        <v>82</v>
      </c>
      <c r="C11" s="5" t="n">
        <v>-375</v>
      </c>
      <c r="D11" s="5" t="n">
        <v>-336</v>
      </c>
      <c r="E11" s="5" t="n">
        <v>-295</v>
      </c>
      <c r="G11" s="5" t="n">
        <v>-115</v>
      </c>
      <c r="H11" s="5" t="n">
        <v>-35</v>
      </c>
      <c r="J11" s="5" t="n">
        <v>-152</v>
      </c>
      <c r="K11" s="5" t="n">
        <v>-1231</v>
      </c>
    </row>
    <row r="12" spans="1:11">
      <c r="A12" s="4" t="s">
        <v>83</v>
      </c>
      <c r="C12" s="5" t="n">
        <v>-132</v>
      </c>
      <c r="D12" s="5" t="n">
        <v>-112</v>
      </c>
      <c r="E12" s="5" t="n">
        <v>-309</v>
      </c>
      <c r="F12" s="5" t="n">
        <v>-193</v>
      </c>
      <c r="G12" s="5" t="n">
        <v>-98</v>
      </c>
      <c r="H12" s="5" t="n">
        <v>-48</v>
      </c>
      <c r="I12" s="5" t="n">
        <v>-1</v>
      </c>
      <c r="J12" s="5" t="n">
        <v>-147</v>
      </c>
      <c r="K12" s="5" t="n">
        <v>-746</v>
      </c>
    </row>
    <row r="13" spans="1:11">
      <c r="A13" s="4" t="s">
        <v>84</v>
      </c>
      <c r="B13" s="6" t="n">
        <v>-5162</v>
      </c>
      <c r="C13" s="6" t="n">
        <v>-9300</v>
      </c>
      <c r="D13" s="6" t="n">
        <v>-9723</v>
      </c>
      <c r="E13" s="6" t="n">
        <v>-5507</v>
      </c>
      <c r="F13" s="6" t="n">
        <v>-5424</v>
      </c>
      <c r="G13" s="6" t="n">
        <v>-7600</v>
      </c>
      <c r="H13" s="6" t="n">
        <v>-7174</v>
      </c>
      <c r="I13" s="6" t="n">
        <v>-7254</v>
      </c>
      <c r="J13" s="6" t="n">
        <v>-27190</v>
      </c>
      <c r="K13" s="6" t="n">
        <v>-29955</v>
      </c>
    </row>
    <row r="14" spans="1:11">
      <c r="A14" s="4" t="s">
        <v>85</v>
      </c>
      <c r="B14" s="8" t="n">
        <v>-0.31</v>
      </c>
      <c r="C14" s="8" t="n">
        <v>-0.36</v>
      </c>
      <c r="D14" s="8" t="n">
        <v>-0.38</v>
      </c>
      <c r="E14" s="8" t="n">
        <v>-0.32</v>
      </c>
      <c r="F14" s="8" t="n">
        <v>-0.31</v>
      </c>
      <c r="G14" s="8" t="n">
        <v>-0.44</v>
      </c>
      <c r="H14" s="8" t="n">
        <v>-0.41</v>
      </c>
      <c r="I14" s="8" t="n">
        <v>-0.42</v>
      </c>
      <c r="J14" s="8" t="n">
        <v>-1.57</v>
      </c>
      <c r="K14" s="8" t="n">
        <v>-1.4</v>
      </c>
    </row>
    <row r="15" spans="1:11">
      <c r="A15" s="4" t="s">
        <v>86</v>
      </c>
      <c r="B15" s="5" t="n">
        <v>16500000</v>
      </c>
      <c r="C15" s="5" t="n">
        <v>25652457</v>
      </c>
      <c r="D15" s="5" t="n">
        <v>25290709</v>
      </c>
      <c r="E15" s="5" t="n">
        <v>17332257</v>
      </c>
      <c r="F15" s="5" t="n">
        <v>17332257</v>
      </c>
      <c r="G15" s="5" t="n">
        <v>17332257</v>
      </c>
      <c r="H15" s="5" t="n">
        <v>17332257</v>
      </c>
      <c r="I15" s="5" t="n">
        <v>17332257</v>
      </c>
      <c r="J15" s="5" t="n">
        <v>17332257</v>
      </c>
      <c r="K15" s="5" t="n">
        <v>214353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4</v>
      </c>
      <c r="B1" s="2" t="s">
        <v>110</v>
      </c>
      <c r="C1" s="2" t="s">
        <v>1</v>
      </c>
    </row>
    <row r="2" spans="1:3">
      <c r="B2" s="2" t="s">
        <v>30</v>
      </c>
      <c r="C2" s="2" t="s">
        <v>2</v>
      </c>
    </row>
    <row r="3" spans="1:3">
      <c r="A3" s="3" t="s">
        <v>192</v>
      </c>
    </row>
    <row r="4" spans="1:3">
      <c r="A4" s="4" t="s">
        <v>365</v>
      </c>
      <c r="B4" s="4" t="s">
        <v>366</v>
      </c>
      <c r="C4" s="4" t="s">
        <v>366</v>
      </c>
    </row>
    <row r="5" spans="1:3">
      <c r="A5" s="4" t="s">
        <v>367</v>
      </c>
      <c r="C5" s="4" t="s">
        <v>368</v>
      </c>
    </row>
    <row r="6" spans="1:3">
      <c r="A6" s="4" t="s">
        <v>369</v>
      </c>
      <c r="B6" s="4" t="s">
        <v>370</v>
      </c>
    </row>
    <row r="7" spans="1:3">
      <c r="A7" s="4" t="s">
        <v>371</v>
      </c>
      <c r="C7" s="4" t="s">
        <v>372</v>
      </c>
    </row>
    <row r="8" spans="1:3">
      <c r="A8" s="4" t="s">
        <v>373</v>
      </c>
      <c r="C8" s="4" t="s">
        <v>374</v>
      </c>
    </row>
    <row r="9" spans="1:3">
      <c r="A9" s="4" t="s">
        <v>375</v>
      </c>
      <c r="B9" s="4" t="s">
        <v>376</v>
      </c>
      <c r="C9" s="4" t="s">
        <v>372</v>
      </c>
    </row>
    <row r="10" spans="1:3">
      <c r="A10" s="4" t="s">
        <v>377</v>
      </c>
      <c r="B10" s="4" t="s">
        <v>378</v>
      </c>
      <c r="C10"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379</v>
      </c>
      <c r="B1" s="2" t="s">
        <v>380</v>
      </c>
      <c r="C1" s="2" t="s">
        <v>30</v>
      </c>
      <c r="D1" s="2" t="s">
        <v>381</v>
      </c>
      <c r="E1" s="2" t="s">
        <v>2</v>
      </c>
    </row>
    <row r="2" spans="1:5">
      <c r="A2" s="3" t="s">
        <v>382</v>
      </c>
    </row>
    <row r="3" spans="1:5">
      <c r="A3" s="4" t="s">
        <v>383</v>
      </c>
      <c r="C3" s="6" t="n">
        <v>8983</v>
      </c>
      <c r="E3" s="6" t="n">
        <v>10266</v>
      </c>
    </row>
    <row r="4" spans="1:5">
      <c r="A4" s="4" t="s">
        <v>384</v>
      </c>
      <c r="C4" s="5" t="n">
        <v>333</v>
      </c>
    </row>
    <row r="5" spans="1:5">
      <c r="A5" s="4" t="s">
        <v>385</v>
      </c>
      <c r="C5" s="5" t="n">
        <v>4</v>
      </c>
      <c r="E5" s="5" t="n">
        <v>16</v>
      </c>
    </row>
    <row r="6" spans="1:5">
      <c r="A6" s="4" t="s">
        <v>386</v>
      </c>
      <c r="C6" s="5" t="n">
        <v>9320</v>
      </c>
      <c r="E6" s="5" t="n">
        <v>10282</v>
      </c>
    </row>
    <row r="7" spans="1:5">
      <c r="A7" s="4" t="s">
        <v>387</v>
      </c>
      <c r="C7" s="5" t="n">
        <v>-9320</v>
      </c>
      <c r="E7" s="5" t="n">
        <v>-10282</v>
      </c>
    </row>
    <row r="8" spans="1:5">
      <c r="A8" s="4" t="s">
        <v>388</v>
      </c>
      <c r="C8" s="6" t="n">
        <v>0</v>
      </c>
      <c r="E8" s="6" t="n">
        <v>0</v>
      </c>
    </row>
    <row r="9" spans="1:5">
      <c r="A9" s="3" t="s">
        <v>389</v>
      </c>
    </row>
    <row r="10" spans="1:5">
      <c r="A10" s="4" t="s">
        <v>365</v>
      </c>
      <c r="C10" s="4" t="s">
        <v>366</v>
      </c>
      <c r="E10" s="4" t="s">
        <v>366</v>
      </c>
    </row>
    <row r="11" spans="1:5">
      <c r="A11" s="4" t="s">
        <v>390</v>
      </c>
      <c r="B11" s="6" t="n">
        <v>6500</v>
      </c>
    </row>
    <row r="12" spans="1:5">
      <c r="A12" s="3" t="s">
        <v>391</v>
      </c>
    </row>
    <row r="13" spans="1:5">
      <c r="A13" s="4" t="s">
        <v>392</v>
      </c>
      <c r="E13" s="6" t="n">
        <v>46000</v>
      </c>
    </row>
    <row r="14" spans="1:5">
      <c r="A14" s="4" t="s">
        <v>393</v>
      </c>
      <c r="E14" s="5" t="n">
        <v>0</v>
      </c>
    </row>
    <row r="15" spans="1:5">
      <c r="A15" s="4" t="s">
        <v>394</v>
      </c>
      <c r="E15" s="6" t="n">
        <v>0</v>
      </c>
    </row>
    <row r="16" spans="1:5">
      <c r="A16" s="4" t="s">
        <v>395</v>
      </c>
    </row>
    <row r="17" spans="1:5">
      <c r="A17" s="3" t="s">
        <v>389</v>
      </c>
    </row>
    <row r="18" spans="1:5">
      <c r="A18" s="4" t="s">
        <v>365</v>
      </c>
      <c r="D18" s="4" t="s">
        <v>3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97</v>
      </c>
      <c r="B1" s="2" t="s">
        <v>110</v>
      </c>
      <c r="C1" s="2" t="s">
        <v>1</v>
      </c>
    </row>
    <row r="2" spans="1:3">
      <c r="B2" s="2" t="s">
        <v>30</v>
      </c>
      <c r="C2" s="2" t="s">
        <v>2</v>
      </c>
    </row>
    <row r="3" spans="1:3">
      <c r="A3" s="3" t="s">
        <v>156</v>
      </c>
    </row>
    <row r="4" spans="1:3">
      <c r="A4" s="4" t="s">
        <v>398</v>
      </c>
      <c r="C4" s="4" t="s">
        <v>399</v>
      </c>
    </row>
    <row r="5" spans="1:3">
      <c r="A5" s="4" t="s">
        <v>400</v>
      </c>
      <c r="B5" s="6" t="n">
        <v>0</v>
      </c>
      <c r="C5" s="6" t="n">
        <v>19</v>
      </c>
    </row>
    <row r="6" spans="1:3">
      <c r="A6" s="4" t="s">
        <v>222</v>
      </c>
    </row>
    <row r="7" spans="1:3">
      <c r="A7" s="3" t="s">
        <v>156</v>
      </c>
    </row>
    <row r="8" spans="1:3">
      <c r="A8" s="4" t="s">
        <v>401</v>
      </c>
      <c r="C8"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2</v>
      </c>
      <c r="B1" s="2" t="s">
        <v>68</v>
      </c>
      <c r="C1" s="2" t="s">
        <v>2</v>
      </c>
      <c r="D1" s="2" t="s">
        <v>69</v>
      </c>
      <c r="E1" s="2" t="s">
        <v>4</v>
      </c>
      <c r="F1" s="2" t="s">
        <v>70</v>
      </c>
      <c r="G1" s="2" t="s">
        <v>30</v>
      </c>
      <c r="H1" s="2" t="s">
        <v>71</v>
      </c>
      <c r="I1" s="2" t="s">
        <v>72</v>
      </c>
      <c r="J1" s="2" t="s">
        <v>30</v>
      </c>
      <c r="K1" s="2" t="s">
        <v>2</v>
      </c>
    </row>
    <row r="2" spans="1:11">
      <c r="A2" s="3" t="s">
        <v>73</v>
      </c>
    </row>
    <row r="3" spans="1:11">
      <c r="A3" s="4" t="s">
        <v>74</v>
      </c>
      <c r="B3" s="6" t="n">
        <v>150</v>
      </c>
      <c r="C3" s="6" t="n">
        <v>2714</v>
      </c>
      <c r="D3" s="6" t="n">
        <v>4426</v>
      </c>
      <c r="E3" s="6" t="n">
        <v>3293</v>
      </c>
      <c r="F3" s="6" t="n">
        <v>4276</v>
      </c>
      <c r="G3" s="6" t="n">
        <v>6944</v>
      </c>
      <c r="H3" s="6" t="n">
        <v>6758</v>
      </c>
      <c r="I3" s="6" t="n">
        <v>6990</v>
      </c>
      <c r="J3" s="6" t="n">
        <v>20842</v>
      </c>
      <c r="K3" s="6" t="n">
        <v>14710</v>
      </c>
    </row>
    <row r="4" spans="1:11">
      <c r="A4" s="4" t="s">
        <v>75</v>
      </c>
      <c r="B4" s="5" t="n">
        <v>5000</v>
      </c>
      <c r="D4" s="5" t="n">
        <v>1000</v>
      </c>
      <c r="J4" s="5" t="n">
        <v>5000</v>
      </c>
      <c r="K4" s="5" t="n">
        <v>1000</v>
      </c>
    </row>
    <row r="5" spans="1:11">
      <c r="A5" s="4" t="s">
        <v>76</v>
      </c>
      <c r="B5" s="5" t="n">
        <v>12</v>
      </c>
      <c r="C5" s="5" t="n">
        <v>6454</v>
      </c>
      <c r="D5" s="5" t="n">
        <v>4185</v>
      </c>
      <c r="E5" s="5" t="n">
        <v>1905</v>
      </c>
      <c r="F5" s="5" t="n">
        <v>955</v>
      </c>
      <c r="G5" s="5" t="n">
        <v>558</v>
      </c>
      <c r="H5" s="5" t="n">
        <v>368</v>
      </c>
      <c r="I5" s="5" t="n">
        <v>263</v>
      </c>
      <c r="J5" s="5" t="n">
        <v>1201</v>
      </c>
      <c r="K5" s="5" t="n">
        <v>13499</v>
      </c>
    </row>
    <row r="6" spans="1:11">
      <c r="A6" s="4" t="s">
        <v>77</v>
      </c>
      <c r="B6" s="5" t="n">
        <v>5162</v>
      </c>
      <c r="C6" s="5" t="n">
        <v>9168</v>
      </c>
      <c r="D6" s="5" t="n">
        <v>9611</v>
      </c>
      <c r="E6" s="5" t="n">
        <v>5198</v>
      </c>
      <c r="F6" s="5" t="n">
        <v>5231</v>
      </c>
      <c r="G6" s="5" t="n">
        <v>7502</v>
      </c>
      <c r="H6" s="5" t="n">
        <v>7126</v>
      </c>
      <c r="I6" s="5" t="n">
        <v>7253</v>
      </c>
      <c r="J6" s="5" t="n">
        <v>27043</v>
      </c>
      <c r="K6" s="5" t="n">
        <v>29209</v>
      </c>
    </row>
    <row r="7" spans="1:11">
      <c r="A7" s="4" t="s">
        <v>78</v>
      </c>
      <c r="B7" s="5" t="n">
        <v>-5162</v>
      </c>
      <c r="C7" s="5" t="n">
        <v>-9168</v>
      </c>
      <c r="D7" s="5" t="n">
        <v>-9611</v>
      </c>
      <c r="E7" s="5" t="n">
        <v>-5198</v>
      </c>
      <c r="F7" s="5" t="n">
        <v>-5231</v>
      </c>
      <c r="G7" s="5" t="n">
        <v>-7502</v>
      </c>
      <c r="H7" s="5" t="n">
        <v>-7126</v>
      </c>
      <c r="I7" s="5" t="n">
        <v>-7253</v>
      </c>
      <c r="J7" s="5" t="n">
        <v>-27043</v>
      </c>
      <c r="K7" s="5" t="n">
        <v>-29209</v>
      </c>
    </row>
    <row r="8" spans="1:11">
      <c r="A8" s="3" t="s">
        <v>79</v>
      </c>
    </row>
    <row r="9" spans="1:11">
      <c r="A9" s="4" t="s">
        <v>403</v>
      </c>
      <c r="C9" s="5" t="n">
        <v>243</v>
      </c>
      <c r="D9" s="5" t="n">
        <v>224</v>
      </c>
      <c r="E9" s="5" t="n">
        <v>-14</v>
      </c>
      <c r="F9" s="5" t="n">
        <v>33</v>
      </c>
      <c r="G9" s="5" t="n">
        <v>18</v>
      </c>
      <c r="H9" s="5" t="n">
        <v>-10</v>
      </c>
      <c r="J9" s="5" t="n">
        <v>9</v>
      </c>
      <c r="K9" s="5" t="n">
        <v>486</v>
      </c>
    </row>
    <row r="10" spans="1:11">
      <c r="A10" s="4" t="s">
        <v>81</v>
      </c>
      <c r="F10" s="5" t="n">
        <v>-226</v>
      </c>
      <c r="G10" s="5" t="n">
        <v>-1</v>
      </c>
      <c r="H10" s="5" t="n">
        <v>-3</v>
      </c>
      <c r="I10" s="5" t="n">
        <v>-1</v>
      </c>
      <c r="J10" s="5" t="n">
        <v>-4</v>
      </c>
      <c r="K10" s="5" t="n">
        <v>-1</v>
      </c>
    </row>
    <row r="11" spans="1:11">
      <c r="A11" s="4" t="s">
        <v>82</v>
      </c>
      <c r="C11" s="5" t="n">
        <v>-375</v>
      </c>
      <c r="D11" s="5" t="n">
        <v>-336</v>
      </c>
      <c r="E11" s="5" t="n">
        <v>-295</v>
      </c>
      <c r="G11" s="5" t="n">
        <v>-115</v>
      </c>
      <c r="H11" s="5" t="n">
        <v>-35</v>
      </c>
      <c r="J11" s="5" t="n">
        <v>-152</v>
      </c>
      <c r="K11" s="5" t="n">
        <v>-1231</v>
      </c>
    </row>
    <row r="12" spans="1:11">
      <c r="A12" s="4" t="s">
        <v>83</v>
      </c>
      <c r="C12" s="5" t="n">
        <v>-132</v>
      </c>
      <c r="D12" s="5" t="n">
        <v>-112</v>
      </c>
      <c r="E12" s="5" t="n">
        <v>-309</v>
      </c>
      <c r="F12" s="5" t="n">
        <v>-193</v>
      </c>
      <c r="G12" s="5" t="n">
        <v>-98</v>
      </c>
      <c r="H12" s="5" t="n">
        <v>-48</v>
      </c>
      <c r="I12" s="5" t="n">
        <v>-1</v>
      </c>
      <c r="J12" s="5" t="n">
        <v>-147</v>
      </c>
      <c r="K12" s="5" t="n">
        <v>-746</v>
      </c>
    </row>
    <row r="13" spans="1:11">
      <c r="A13" s="4" t="s">
        <v>84</v>
      </c>
      <c r="B13" s="6" t="n">
        <v>-5162</v>
      </c>
      <c r="C13" s="6" t="n">
        <v>-9300</v>
      </c>
      <c r="D13" s="6" t="n">
        <v>-9723</v>
      </c>
      <c r="E13" s="6" t="n">
        <v>-5507</v>
      </c>
      <c r="F13" s="6" t="n">
        <v>-5424</v>
      </c>
      <c r="G13" s="6" t="n">
        <v>-7600</v>
      </c>
      <c r="H13" s="6" t="n">
        <v>-7174</v>
      </c>
      <c r="I13" s="6" t="n">
        <v>-7254</v>
      </c>
      <c r="J13" s="6" t="n">
        <v>-27190</v>
      </c>
      <c r="K13" s="6" t="n">
        <v>-29955</v>
      </c>
    </row>
    <row r="14" spans="1:11">
      <c r="A14" s="4" t="s">
        <v>85</v>
      </c>
      <c r="B14" s="8" t="n">
        <v>-0.31</v>
      </c>
      <c r="C14" s="8" t="n">
        <v>-0.36</v>
      </c>
      <c r="D14" s="8" t="n">
        <v>-0.38</v>
      </c>
      <c r="E14" s="8" t="n">
        <v>-0.32</v>
      </c>
      <c r="F14" s="8" t="n">
        <v>-0.31</v>
      </c>
      <c r="G14" s="8" t="n">
        <v>-0.44</v>
      </c>
      <c r="H14" s="8" t="n">
        <v>-0.41</v>
      </c>
      <c r="I14" s="8" t="n">
        <v>-0.42</v>
      </c>
      <c r="J14" s="8" t="n">
        <v>-1.57</v>
      </c>
      <c r="K14" s="8" t="n">
        <v>-1.4</v>
      </c>
    </row>
    <row r="15" spans="1:11">
      <c r="A15" s="4" t="s">
        <v>86</v>
      </c>
      <c r="B15" s="5" t="n">
        <v>16500000</v>
      </c>
      <c r="C15" s="5" t="n">
        <v>25652457</v>
      </c>
      <c r="D15" s="5" t="n">
        <v>25290709</v>
      </c>
      <c r="E15" s="5" t="n">
        <v>17332257</v>
      </c>
      <c r="F15" s="5" t="n">
        <v>17332257</v>
      </c>
      <c r="G15" s="5" t="n">
        <v>17332257</v>
      </c>
      <c r="H15" s="5" t="n">
        <v>17332257</v>
      </c>
      <c r="I15" s="5" t="n">
        <v>17332257</v>
      </c>
      <c r="J15" s="5" t="n">
        <v>17332257</v>
      </c>
      <c r="K15" s="5" t="n">
        <v>214353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6"/>
    <col customWidth="1" max="5" min="5" width="13"/>
    <col customWidth="1" max="6" min="6" width="30"/>
    <col customWidth="1" max="7" min="7" width="27"/>
    <col customWidth="1" max="8" min="8" width="20"/>
    <col customWidth="1" max="9" min="9" width="10"/>
    <col customWidth="1" max="10" min="10" width="10"/>
  </cols>
  <sheetData>
    <row r="1" spans="1:10">
      <c r="A1" s="1" t="s">
        <v>87</v>
      </c>
      <c r="B1" s="2" t="s">
        <v>55</v>
      </c>
      <c r="C1" s="2" t="s">
        <v>88</v>
      </c>
      <c r="D1" s="2" t="s">
        <v>89</v>
      </c>
      <c r="E1" s="2" t="s">
        <v>90</v>
      </c>
      <c r="F1" s="2" t="s">
        <v>91</v>
      </c>
      <c r="G1" s="2" t="s">
        <v>51</v>
      </c>
      <c r="H1" s="2" t="s">
        <v>52</v>
      </c>
      <c r="I1" s="2" t="s">
        <v>92</v>
      </c>
      <c r="J1" s="2" t="s">
        <v>93</v>
      </c>
    </row>
    <row r="2" spans="1:10">
      <c r="A2" s="4" t="s">
        <v>94</v>
      </c>
      <c r="B2" s="6" t="n">
        <v>0</v>
      </c>
      <c r="C2" s="6" t="n">
        <v>0</v>
      </c>
      <c r="E2" s="6" t="n">
        <v>0</v>
      </c>
      <c r="G2" s="6" t="n">
        <v>0</v>
      </c>
      <c r="H2" s="6" t="n">
        <v>0</v>
      </c>
      <c r="J2" s="6" t="n">
        <v>0</v>
      </c>
    </row>
    <row r="3" spans="1:10">
      <c r="A3" s="4" t="s">
        <v>95</v>
      </c>
      <c r="B3" s="5" t="n">
        <v>0</v>
      </c>
      <c r="C3" s="5" t="n">
        <v>0</v>
      </c>
      <c r="E3" s="5" t="n">
        <v>0</v>
      </c>
    </row>
    <row r="4" spans="1:10">
      <c r="A4" s="3" t="s">
        <v>96</v>
      </c>
    </row>
    <row r="5" spans="1:10">
      <c r="A5" s="4" t="s">
        <v>97</v>
      </c>
      <c r="G5" s="5" t="n">
        <v>696</v>
      </c>
      <c r="J5" s="5" t="n">
        <v>696</v>
      </c>
    </row>
    <row r="6" spans="1:10">
      <c r="A6" s="4" t="s">
        <v>98</v>
      </c>
      <c r="C6" s="5" t="n">
        <v>52522</v>
      </c>
    </row>
    <row r="7" spans="1:10">
      <c r="A7" s="4" t="s">
        <v>99</v>
      </c>
      <c r="G7" s="5" t="n">
        <v>5000</v>
      </c>
      <c r="J7" s="5" t="n">
        <v>5000</v>
      </c>
    </row>
    <row r="8" spans="1:10">
      <c r="A8" s="4" t="s">
        <v>100</v>
      </c>
      <c r="E8" s="6" t="n">
        <v>17</v>
      </c>
      <c r="G8" s="5" t="n">
        <v>-17</v>
      </c>
    </row>
    <row r="9" spans="1:10">
      <c r="A9" s="4" t="s">
        <v>101</v>
      </c>
      <c r="C9" s="5" t="n">
        <v>-52522</v>
      </c>
      <c r="E9" s="5" t="n">
        <v>17332257</v>
      </c>
    </row>
    <row r="10" spans="1:10">
      <c r="A10" s="4" t="s">
        <v>102</v>
      </c>
      <c r="B10" s="6" t="n">
        <v>1</v>
      </c>
      <c r="G10" s="5" t="n">
        <v>28288</v>
      </c>
      <c r="J10" s="5" t="n">
        <v>28289</v>
      </c>
    </row>
    <row r="11" spans="1:10">
      <c r="A11" s="4" t="s">
        <v>103</v>
      </c>
      <c r="B11" s="5" t="n">
        <v>982714</v>
      </c>
    </row>
    <row r="12" spans="1:10">
      <c r="A12" s="4" t="s">
        <v>84</v>
      </c>
      <c r="H12" s="5" t="n">
        <v>-27190</v>
      </c>
      <c r="J12" s="5" t="n">
        <v>-27190</v>
      </c>
    </row>
    <row r="13" spans="1:10">
      <c r="A13" s="4" t="s">
        <v>104</v>
      </c>
      <c r="B13" s="6" t="n">
        <v>1</v>
      </c>
      <c r="E13" s="6" t="n">
        <v>17</v>
      </c>
      <c r="G13" s="5" t="n">
        <v>33967</v>
      </c>
      <c r="H13" s="5" t="n">
        <v>-27190</v>
      </c>
      <c r="J13" s="5" t="n">
        <v>6795</v>
      </c>
    </row>
    <row r="14" spans="1:10">
      <c r="A14" s="4" t="s">
        <v>105</v>
      </c>
      <c r="B14" s="5" t="n">
        <v>982714</v>
      </c>
      <c r="C14" s="5" t="n">
        <v>0</v>
      </c>
      <c r="E14" s="5" t="n">
        <v>17332257</v>
      </c>
    </row>
    <row r="15" spans="1:10">
      <c r="A15" s="3" t="s">
        <v>96</v>
      </c>
    </row>
    <row r="16" spans="1:10">
      <c r="A16" s="4" t="s">
        <v>106</v>
      </c>
      <c r="G16" s="5" t="n">
        <v>5633</v>
      </c>
      <c r="J16" s="5" t="n">
        <v>5633</v>
      </c>
    </row>
    <row r="17" spans="1:10">
      <c r="A17" s="4" t="s">
        <v>100</v>
      </c>
      <c r="B17" s="6" t="n">
        <v>-1</v>
      </c>
      <c r="E17" s="6" t="n">
        <v>4</v>
      </c>
      <c r="G17" s="5" t="n">
        <v>-3</v>
      </c>
    </row>
    <row r="18" spans="1:10">
      <c r="A18" s="4" t="s">
        <v>101</v>
      </c>
      <c r="B18" s="5" t="n">
        <v>-982714</v>
      </c>
      <c r="E18" s="5" t="n">
        <v>3242950</v>
      </c>
    </row>
    <row r="19" spans="1:10">
      <c r="A19" s="4" t="s">
        <v>102</v>
      </c>
      <c r="D19" s="6" t="n">
        <v>5</v>
      </c>
      <c r="F19" s="6" t="n">
        <v>78704</v>
      </c>
      <c r="I19" s="6" t="n">
        <v>78709</v>
      </c>
    </row>
    <row r="20" spans="1:10">
      <c r="A20" s="4" t="s">
        <v>103</v>
      </c>
      <c r="D20" s="5" t="n">
        <v>5077250</v>
      </c>
    </row>
    <row r="21" spans="1:10">
      <c r="A21" s="4" t="s">
        <v>84</v>
      </c>
      <c r="H21" s="5" t="n">
        <v>-29955</v>
      </c>
      <c r="J21" s="5" t="n">
        <v>-29955</v>
      </c>
    </row>
    <row r="22" spans="1:10">
      <c r="A22" s="4" t="s">
        <v>107</v>
      </c>
      <c r="B22" s="6" t="n">
        <v>0</v>
      </c>
      <c r="E22" s="6" t="n">
        <v>26</v>
      </c>
      <c r="G22" s="6" t="n">
        <v>118301</v>
      </c>
      <c r="H22" s="6" t="n">
        <v>-57145</v>
      </c>
      <c r="J22" s="6" t="n">
        <v>61182</v>
      </c>
    </row>
    <row r="23" spans="1:10">
      <c r="A23" s="4" t="s">
        <v>108</v>
      </c>
      <c r="B23" s="5" t="n">
        <v>0</v>
      </c>
      <c r="E23" s="5" t="n">
        <v>256524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9</v>
      </c>
      <c r="B1" s="2" t="s">
        <v>110</v>
      </c>
    </row>
    <row r="2" spans="1:2">
      <c r="B2" s="2" t="s">
        <v>111</v>
      </c>
    </row>
    <row r="3" spans="1:2">
      <c r="A3" s="4" t="s">
        <v>55</v>
      </c>
    </row>
    <row r="4" spans="1:2">
      <c r="A4" s="4" t="s">
        <v>112</v>
      </c>
      <c r="B4" s="6" t="n">
        <v>7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3</v>
      </c>
      <c r="B1" s="2" t="s">
        <v>110</v>
      </c>
      <c r="C1" s="2" t="s">
        <v>1</v>
      </c>
    </row>
    <row r="2" spans="1:3">
      <c r="B2" s="2" t="s">
        <v>30</v>
      </c>
      <c r="C2" s="2" t="s">
        <v>2</v>
      </c>
    </row>
    <row r="3" spans="1:3">
      <c r="A3" s="3" t="s">
        <v>114</v>
      </c>
    </row>
    <row r="4" spans="1:3">
      <c r="A4" s="4" t="s">
        <v>84</v>
      </c>
      <c r="B4" s="6" t="n">
        <v>-27190</v>
      </c>
      <c r="C4" s="6" t="n">
        <v>-29955</v>
      </c>
    </row>
    <row r="5" spans="1:3">
      <c r="A5" s="3" t="s">
        <v>115</v>
      </c>
    </row>
    <row r="6" spans="1:3">
      <c r="A6" s="4" t="s">
        <v>116</v>
      </c>
      <c r="B6" s="5" t="n">
        <v>5000</v>
      </c>
      <c r="C6" s="5" t="n">
        <v>1000</v>
      </c>
    </row>
    <row r="7" spans="1:3">
      <c r="A7" s="4" t="s">
        <v>117</v>
      </c>
      <c r="B7" s="5" t="n">
        <v>13640</v>
      </c>
      <c r="C7" s="5" t="n">
        <v>10481</v>
      </c>
    </row>
    <row r="8" spans="1:3">
      <c r="A8" s="4" t="s">
        <v>106</v>
      </c>
      <c r="C8" s="5" t="n">
        <v>5633</v>
      </c>
    </row>
    <row r="9" spans="1:3">
      <c r="A9" s="3" t="s">
        <v>118</v>
      </c>
    </row>
    <row r="10" spans="1:3">
      <c r="A10" s="4" t="s">
        <v>33</v>
      </c>
      <c r="B10" s="5" t="n">
        <v>-37</v>
      </c>
      <c r="C10" s="5" t="n">
        <v>-1434</v>
      </c>
    </row>
    <row r="11" spans="1:3">
      <c r="A11" s="4" t="s">
        <v>38</v>
      </c>
      <c r="B11" s="5" t="n">
        <v>157</v>
      </c>
      <c r="C11" s="5" t="n">
        <v>1106</v>
      </c>
    </row>
    <row r="12" spans="1:3">
      <c r="A12" s="4" t="s">
        <v>39</v>
      </c>
      <c r="B12" s="5" t="n">
        <v>7209</v>
      </c>
      <c r="C12" s="5" t="n">
        <v>1404</v>
      </c>
    </row>
    <row r="13" spans="1:3">
      <c r="A13" s="4" t="s">
        <v>40</v>
      </c>
      <c r="B13" s="5" t="n">
        <v>151</v>
      </c>
      <c r="C13" s="5" t="n">
        <v>854</v>
      </c>
    </row>
    <row r="14" spans="1:3">
      <c r="A14" s="4" t="s">
        <v>41</v>
      </c>
      <c r="B14" s="5" t="n">
        <v>83</v>
      </c>
      <c r="C14" s="5" t="n">
        <v>12</v>
      </c>
    </row>
    <row r="15" spans="1:3">
      <c r="A15" s="4" t="s">
        <v>119</v>
      </c>
      <c r="B15" s="5" t="n">
        <v>-987</v>
      </c>
      <c r="C15" s="5" t="n">
        <v>-10899</v>
      </c>
    </row>
    <row r="16" spans="1:3">
      <c r="A16" s="3" t="s">
        <v>120</v>
      </c>
    </row>
    <row r="17" spans="1:3">
      <c r="A17" s="4" t="s">
        <v>121</v>
      </c>
      <c r="C17" s="5" t="n">
        <v>-62</v>
      </c>
    </row>
    <row r="18" spans="1:3">
      <c r="A18" s="4" t="s">
        <v>122</v>
      </c>
      <c r="C18" s="5" t="n">
        <v>-1000</v>
      </c>
    </row>
    <row r="19" spans="1:3">
      <c r="A19" s="4" t="s">
        <v>123</v>
      </c>
      <c r="C19" s="5" t="n">
        <v>-1062</v>
      </c>
    </row>
    <row r="20" spans="1:3">
      <c r="A20" s="3" t="s">
        <v>124</v>
      </c>
    </row>
    <row r="21" spans="1:3">
      <c r="A21" s="4" t="s">
        <v>125</v>
      </c>
      <c r="B21" s="5" t="n">
        <v>29000</v>
      </c>
    </row>
    <row r="22" spans="1:3">
      <c r="A22" s="4" t="s">
        <v>126</v>
      </c>
      <c r="C22" s="5" t="n">
        <v>-711</v>
      </c>
    </row>
    <row r="23" spans="1:3">
      <c r="A23" s="4" t="s">
        <v>127</v>
      </c>
      <c r="B23" s="5" t="n">
        <v>696</v>
      </c>
    </row>
    <row r="24" spans="1:3">
      <c r="A24" s="4" t="s">
        <v>128</v>
      </c>
      <c r="C24" s="5" t="n">
        <v>100</v>
      </c>
    </row>
    <row r="25" spans="1:3">
      <c r="A25" s="4" t="s">
        <v>129</v>
      </c>
      <c r="C25" s="5" t="n">
        <v>86313</v>
      </c>
    </row>
    <row r="26" spans="1:3">
      <c r="A26" s="4" t="s">
        <v>130</v>
      </c>
      <c r="C26" s="5" t="n">
        <v>-7604</v>
      </c>
    </row>
    <row r="27" spans="1:3">
      <c r="A27" s="4" t="s">
        <v>131</v>
      </c>
      <c r="B27" s="5" t="n">
        <v>29696</v>
      </c>
      <c r="C27" s="5" t="n">
        <v>78098</v>
      </c>
    </row>
    <row r="28" spans="1:3">
      <c r="A28" s="4" t="s">
        <v>132</v>
      </c>
      <c r="B28" s="5" t="n">
        <v>28709</v>
      </c>
      <c r="C28" s="5" t="n">
        <v>66137</v>
      </c>
    </row>
    <row r="29" spans="1:3">
      <c r="A29" s="4" t="s">
        <v>133</v>
      </c>
      <c r="C29" s="5" t="n">
        <v>28709</v>
      </c>
    </row>
    <row r="30" spans="1:3">
      <c r="A30" s="4" t="s">
        <v>134</v>
      </c>
      <c r="B30" s="5" t="n">
        <v>28709</v>
      </c>
      <c r="C30" s="5" t="n">
        <v>94846</v>
      </c>
    </row>
    <row r="31" spans="1:3">
      <c r="A31" s="3" t="s">
        <v>135</v>
      </c>
    </row>
    <row r="32" spans="1:3">
      <c r="A32" s="4" t="s">
        <v>136</v>
      </c>
      <c r="B32" s="5" t="n">
        <v>3</v>
      </c>
      <c r="C32" s="5" t="n">
        <v>377</v>
      </c>
    </row>
    <row r="33" spans="1:3">
      <c r="A33" s="3" t="s">
        <v>137</v>
      </c>
    </row>
    <row r="34" spans="1:3">
      <c r="A34" s="4" t="s">
        <v>138</v>
      </c>
      <c r="B34" s="5" t="n">
        <v>709</v>
      </c>
    </row>
    <row r="35" spans="1:3">
      <c r="A35" s="4" t="s">
        <v>139</v>
      </c>
      <c r="B35" s="5" t="n">
        <v>2</v>
      </c>
    </row>
    <row r="36" spans="1:3">
      <c r="A36" s="4" t="s">
        <v>140</v>
      </c>
      <c r="B36" s="5" t="n">
        <v>5</v>
      </c>
    </row>
    <row r="37" spans="1:3">
      <c r="A37" s="4" t="s">
        <v>141</v>
      </c>
      <c r="B37" s="5" t="n">
        <v>13640</v>
      </c>
      <c r="C37" s="6" t="n">
        <v>16572</v>
      </c>
    </row>
    <row r="38" spans="1:3">
      <c r="A38" s="4" t="s">
        <v>142</v>
      </c>
      <c r="B38" s="6" t="n">
        <v>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6:20:47Z</dcterms:created>
  <dcterms:modified xmlns:dcterms="http://purl.org/dc/terms/" xmlns:xsi="http://www.w3.org/2001/XMLSchema-instance" xsi:type="dcterms:W3CDTF">2018-02-16T16:20:47Z</dcterms:modified>
</cp:coreProperties>
</file>